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ORGANIZATION" sheetId="7" state="visible" r:id="rId7"/>
    <sheet xmlns:r="http://schemas.openxmlformats.org/officeDocument/2006/relationships" name="2. OPERATIONS AND FINANCING" sheetId="8" state="visible" r:id="rId8"/>
    <sheet xmlns:r="http://schemas.openxmlformats.org/officeDocument/2006/relationships" name="3. SUMMARY OF SIGNIFICANT ACCOU" sheetId="9" state="visible" r:id="rId9"/>
    <sheet xmlns:r="http://schemas.openxmlformats.org/officeDocument/2006/relationships" name="4. WARRANTS AND NON-EMPLOYEE OP" sheetId="10" state="visible" r:id="rId10"/>
    <sheet xmlns:r="http://schemas.openxmlformats.org/officeDocument/2006/relationships" name="5. PLANT, PROPERTY AND EQUIPMEN" sheetId="11" state="visible" r:id="rId11"/>
    <sheet xmlns:r="http://schemas.openxmlformats.org/officeDocument/2006/relationships" name="6. PATENTS" sheetId="12" state="visible" r:id="rId12"/>
    <sheet xmlns:r="http://schemas.openxmlformats.org/officeDocument/2006/relationships" name="7. NOTES PAYABLE" sheetId="13" state="visible" r:id="rId13"/>
    <sheet xmlns:r="http://schemas.openxmlformats.org/officeDocument/2006/relationships" name="8. INCOME TAXES" sheetId="14" state="visible" r:id="rId14"/>
    <sheet xmlns:r="http://schemas.openxmlformats.org/officeDocument/2006/relationships" name="9. STOCK COMPENSATION" sheetId="15" state="visible" r:id="rId15"/>
    <sheet xmlns:r="http://schemas.openxmlformats.org/officeDocument/2006/relationships" name="10. EMPLOYEE BENEFIT PLAN" sheetId="16" state="visible" r:id="rId16"/>
    <sheet xmlns:r="http://schemas.openxmlformats.org/officeDocument/2006/relationships" name="11. COMMITMENTS AND CONTINGENCI" sheetId="17" state="visible" r:id="rId17"/>
    <sheet xmlns:r="http://schemas.openxmlformats.org/officeDocument/2006/relationships" name="12. RELATED PARTY TRANSACTIONS" sheetId="18" state="visible" r:id="rId18"/>
    <sheet xmlns:r="http://schemas.openxmlformats.org/officeDocument/2006/relationships" name="13. STOCKHOLDERS EQUITY" sheetId="19" state="visible" r:id="rId19"/>
    <sheet xmlns:r="http://schemas.openxmlformats.org/officeDocument/2006/relationships" name="14. FAIR VALUE MEASUREMENTS" sheetId="20" state="visible" r:id="rId20"/>
    <sheet xmlns:r="http://schemas.openxmlformats.org/officeDocument/2006/relationships" name="15. NET LOSS PER COMMON SHARE" sheetId="21" state="visible" r:id="rId21"/>
    <sheet xmlns:r="http://schemas.openxmlformats.org/officeDocument/2006/relationships" name="16. SUBSEQUENT EVENTS" sheetId="22" state="visible" r:id="rId22"/>
    <sheet xmlns:r="http://schemas.openxmlformats.org/officeDocument/2006/relationships" name="3. SUMMARY OF SIGNIFICANT ACC23" sheetId="23" state="visible" r:id="rId23"/>
    <sheet xmlns:r="http://schemas.openxmlformats.org/officeDocument/2006/relationships" name="4. WARRANTS AND NON-EMPLOYEE 24" sheetId="24" state="visible" r:id="rId24"/>
    <sheet xmlns:r="http://schemas.openxmlformats.org/officeDocument/2006/relationships" name="5. PLANT, PROPERTY AND EQUIPM25" sheetId="25" state="visible" r:id="rId25"/>
    <sheet xmlns:r="http://schemas.openxmlformats.org/officeDocument/2006/relationships" name="6. PATENTS (Tables)" sheetId="26" state="visible" r:id="rId26"/>
    <sheet xmlns:r="http://schemas.openxmlformats.org/officeDocument/2006/relationships" name="8. INCOME TAXES (Tables)" sheetId="27" state="visible" r:id="rId27"/>
    <sheet xmlns:r="http://schemas.openxmlformats.org/officeDocument/2006/relationships" name="9. STOCK COMPENSATION (Tables)" sheetId="28" state="visible" r:id="rId28"/>
    <sheet xmlns:r="http://schemas.openxmlformats.org/officeDocument/2006/relationships" name="11. COMMITMENTS AND CONTINGEN29" sheetId="29" state="visible" r:id="rId29"/>
    <sheet xmlns:r="http://schemas.openxmlformats.org/officeDocument/2006/relationships" name="14. FAIR VALUE MEASUREMENTS (Ta" sheetId="30" state="visible" r:id="rId30"/>
    <sheet xmlns:r="http://schemas.openxmlformats.org/officeDocument/2006/relationships" name="15. NET LOSS PER COMMON SHARE (" sheetId="31" state="visible" r:id="rId31"/>
    <sheet xmlns:r="http://schemas.openxmlformats.org/officeDocument/2006/relationships" name="3. SUMMARY OF SIGNIFICANT ACC32" sheetId="32" state="visible" r:id="rId32"/>
    <sheet xmlns:r="http://schemas.openxmlformats.org/officeDocument/2006/relationships" name="4. WARRANTS AND NON-EMPLOYEE 33" sheetId="33" state="visible" r:id="rId33"/>
    <sheet xmlns:r="http://schemas.openxmlformats.org/officeDocument/2006/relationships" name="4. WARRANTS AND NON-EMPLOYEE 34" sheetId="34" state="visible" r:id="rId34"/>
    <sheet xmlns:r="http://schemas.openxmlformats.org/officeDocument/2006/relationships" name="5. PLANT, PROPERTY AND EQUIPM35" sheetId="35" state="visible" r:id="rId35"/>
    <sheet xmlns:r="http://schemas.openxmlformats.org/officeDocument/2006/relationships" name="5. PLANT, PROPERTY AND EQUIPM36" sheetId="36" state="visible" r:id="rId36"/>
    <sheet xmlns:r="http://schemas.openxmlformats.org/officeDocument/2006/relationships" name="6. PATENTS (Details)" sheetId="37" state="visible" r:id="rId37"/>
    <sheet xmlns:r="http://schemas.openxmlformats.org/officeDocument/2006/relationships" name="6. PATENTS (Details 1)" sheetId="38" state="visible" r:id="rId38"/>
    <sheet xmlns:r="http://schemas.openxmlformats.org/officeDocument/2006/relationships" name="6. PATENTS (Details Narrative)" sheetId="39" state="visible" r:id="rId39"/>
    <sheet xmlns:r="http://schemas.openxmlformats.org/officeDocument/2006/relationships" name="8. INCOME TAXES Net deferred ta" sheetId="40" state="visible" r:id="rId40"/>
    <sheet xmlns:r="http://schemas.openxmlformats.org/officeDocument/2006/relationships" name="8. INCOME TAXES Reconciliation " sheetId="41" state="visible" r:id="rId41"/>
    <sheet xmlns:r="http://schemas.openxmlformats.org/officeDocument/2006/relationships" name="9. STOCK COMPENSATION Awards (D" sheetId="42" state="visible" r:id="rId42"/>
    <sheet xmlns:r="http://schemas.openxmlformats.org/officeDocument/2006/relationships" name="9. STOCK COMPENSATION Assumptio" sheetId="43" state="visible" r:id="rId43"/>
    <sheet xmlns:r="http://schemas.openxmlformats.org/officeDocument/2006/relationships" name="9. STOCK COMPENSATION Non-Quali" sheetId="44" state="visible" r:id="rId44"/>
    <sheet xmlns:r="http://schemas.openxmlformats.org/officeDocument/2006/relationships" name="9. STOCK COMPENSATION Nonvested" sheetId="45" state="visible" r:id="rId45"/>
    <sheet xmlns:r="http://schemas.openxmlformats.org/officeDocument/2006/relationships" name="9. STOCK COMPENSATION RSU (Deta" sheetId="46" state="visible" r:id="rId46"/>
    <sheet xmlns:r="http://schemas.openxmlformats.org/officeDocument/2006/relationships" name="9. STOCK COMPENSATION (Details " sheetId="47" state="visible" r:id="rId47"/>
    <sheet xmlns:r="http://schemas.openxmlformats.org/officeDocument/2006/relationships" name="10. EMPLOYEE BENEFIT PLAN (Deta" sheetId="48" state="visible" r:id="rId48"/>
    <sheet xmlns:r="http://schemas.openxmlformats.org/officeDocument/2006/relationships" name="11. COMMITMENTS AND CONTINGEN49" sheetId="49" state="visible" r:id="rId49"/>
    <sheet xmlns:r="http://schemas.openxmlformats.org/officeDocument/2006/relationships" name="11. COMMITMENTS AND CONTINGEN50" sheetId="50" state="visible" r:id="rId50"/>
    <sheet xmlns:r="http://schemas.openxmlformats.org/officeDocument/2006/relationships" name="11. COMMITMENTS AND CONTINGEN51" sheetId="51" state="visible" r:id="rId51"/>
    <sheet xmlns:r="http://schemas.openxmlformats.org/officeDocument/2006/relationships" name="14. FAIR VALUE MEASUREMENTS (De" sheetId="52" state="visible" r:id="rId52"/>
    <sheet xmlns:r="http://schemas.openxmlformats.org/officeDocument/2006/relationships" name="14. FAIR VALUE MEASUREMENTS (53" sheetId="53" state="visible" r:id="rId53"/>
    <sheet xmlns:r="http://schemas.openxmlformats.org/officeDocument/2006/relationships" name="15. NET LOSS PER COMMON SHARE54" sheetId="54" state="visible" r:id="rId54"/>
    <sheet xmlns:r="http://schemas.openxmlformats.org/officeDocument/2006/relationships" name="15. NET LOSS PER COMMON SHARE55" sheetId="55" state="visible" r:id="rId55"/>
  </sheets>
  <definedNames/>
  <calcPr calcId="124519" fullCalcOnLoad="1"/>
</workbook>
</file>

<file path=xl/sharedStrings.xml><?xml version="1.0" encoding="utf-8"?>
<sst xmlns="http://schemas.openxmlformats.org/spreadsheetml/2006/main" uniqueCount="552">
  <si>
    <t>Document and Entity Information - USD ($)</t>
  </si>
  <si>
    <t>12 Months Ended</t>
  </si>
  <si>
    <t>Sep. 30, 2017</t>
  </si>
  <si>
    <t>Dec. 21, 2017</t>
  </si>
  <si>
    <t>Mar. 31, 2017</t>
  </si>
  <si>
    <t>Adjustment to Deferreds</t>
  </si>
  <si>
    <t>Entity Registrant Name</t>
  </si>
  <si>
    <t>CEL SCI CORP</t>
  </si>
  <si>
    <t>Entity Central Index Key</t>
  </si>
  <si>
    <t>Document Type</t>
  </si>
  <si>
    <t>10-K</t>
  </si>
  <si>
    <t>Document Period End Date</t>
  </si>
  <si>
    <t>Sep.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BALANCE SHEETS - USD ($)</t>
  </si>
  <si>
    <t>Sep. 30, 2016</t>
  </si>
  <si>
    <t>CURRENT ASSETS:</t>
  </si>
  <si>
    <t>Cash and cash equivalents</t>
  </si>
  <si>
    <t>Receivables</t>
  </si>
  <si>
    <t>Prepaid expenses</t>
  </si>
  <si>
    <t>Deposits - current portion</t>
  </si>
  <si>
    <t>Inventory used for R&amp;D and manufacturing</t>
  </si>
  <si>
    <t>Total current assets</t>
  </si>
  <si>
    <t>Plant, property and equipment</t>
  </si>
  <si>
    <t>Patent costs, net</t>
  </si>
  <si>
    <t>Deposits</t>
  </si>
  <si>
    <t>Total Assets</t>
  </si>
  <si>
    <t>CURRENT LIABILITIES:</t>
  </si>
  <si>
    <t>Accounts payable</t>
  </si>
  <si>
    <t>Accrued expenses</t>
  </si>
  <si>
    <t>Due to employees</t>
  </si>
  <si>
    <t>Notes payable, net of discounts</t>
  </si>
  <si>
    <t>Derivative instruments, current portion</t>
  </si>
  <si>
    <t>Other current liabilities</t>
  </si>
  <si>
    <t>Total current liabilities</t>
  </si>
  <si>
    <t>Derivative instruments, net of current portion</t>
  </si>
  <si>
    <t>Lease liability</t>
  </si>
  <si>
    <t>Deferred revenue</t>
  </si>
  <si>
    <t>Other liabilities</t>
  </si>
  <si>
    <t>Total liabilities</t>
  </si>
  <si>
    <t>COMMITMENTS AND CONTINGENCIES</t>
  </si>
  <si>
    <t xml:space="preserve"> </t>
  </si>
  <si>
    <t>STOCKHOLDERS' DEFICIT</t>
  </si>
  <si>
    <t>Preferred stock, $.01 par value- 200,000 shares authorized; -0- shares issued and outstanding</t>
  </si>
  <si>
    <t>Common stock, $.01 par value - 600,000,000 shares authorized; 11,903,133 and 6,248,035 shares issued and outstanding at September 30, 2017 and 2016, respectively</t>
  </si>
  <si>
    <t>Additional paid-in capital</t>
  </si>
  <si>
    <t>Accumulated deficit</t>
  </si>
  <si>
    <t>Total stockholders' deficit</t>
  </si>
  <si>
    <t>TOTAL LIABILITIES AND STOCKHOLDERS' (DEFICIT) EQUITY</t>
  </si>
  <si>
    <t>BALANCE SHEETS (Parenthetical) - $ / shares</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 USD ($)</t>
  </si>
  <si>
    <t>Income Statement [Abstract]</t>
  </si>
  <si>
    <t>GRANT INCOME AND OTHER</t>
  </si>
  <si>
    <t>OPERATING EXPENSES:</t>
  </si>
  <si>
    <t>Research and development</t>
  </si>
  <si>
    <t>General &amp; administrative</t>
  </si>
  <si>
    <t>Total operating expenses</t>
  </si>
  <si>
    <t>OPERATING LOSS</t>
  </si>
  <si>
    <t>Gain on derivative instruments</t>
  </si>
  <si>
    <t>Interest expense, net</t>
  </si>
  <si>
    <t>Net loss</t>
  </si>
  <si>
    <t>Modification of warrants</t>
  </si>
  <si>
    <t>Net loss available to common shareholders</t>
  </si>
  <si>
    <t>NET LOSS PER COMMON SHARE</t>
  </si>
  <si>
    <t>BASIC</t>
  </si>
  <si>
    <t>DILUTED</t>
  </si>
  <si>
    <t>WEIGHTED AVERAGE COMMON SHARES OUTSTANDING</t>
  </si>
  <si>
    <t>STATEMENTS OF STOCKHOLDERS' EQUITY - USD ($)</t>
  </si>
  <si>
    <t>Common Stock</t>
  </si>
  <si>
    <t>Additional Paid-In Capital</t>
  </si>
  <si>
    <t>Accumulated Deficit</t>
  </si>
  <si>
    <t>Total</t>
  </si>
  <si>
    <t>BALANCE at Sep. 30, 2015</t>
  </si>
  <si>
    <t>BALANCE, Shares at Sep. 30, 2015</t>
  </si>
  <si>
    <t>Sale of common stock</t>
  </si>
  <si>
    <t>Sale of common stock, Shares</t>
  </si>
  <si>
    <t>Issuance of warrants in connection with sale of common stock</t>
  </si>
  <si>
    <t>Warrants issued with notes payable</t>
  </si>
  <si>
    <t>Beneficial conversion feature on notes payable</t>
  </si>
  <si>
    <t>401(k) contributions paid in common stock</t>
  </si>
  <si>
    <t>401(k) contributions paid in common stock, Shares</t>
  </si>
  <si>
    <t>Conversion of notes payable to common stock</t>
  </si>
  <si>
    <t>Stock issued to nonemployees for service</t>
  </si>
  <si>
    <t>Stock issued to nonemployees for service, Shares</t>
  </si>
  <si>
    <t>Ergomed stock issuance</t>
  </si>
  <si>
    <t>Equity based compensation - employees</t>
  </si>
  <si>
    <t>Equity based compensation - employees, Shares</t>
  </si>
  <si>
    <t>Equity based compensation - non-employees</t>
  </si>
  <si>
    <t>BALANCE at Sep. 30, 2016</t>
  </si>
  <si>
    <t>BALANCE, Shares at Sep. 30, 2016</t>
  </si>
  <si>
    <t>Conversion of notes payable to common stock, Shares</t>
  </si>
  <si>
    <t>Ergomed stock issuance, Shares</t>
  </si>
  <si>
    <t>BALANCE at Sep. 30, 2017</t>
  </si>
  <si>
    <t>BALANCE, Shares at Sep. 30, 2017</t>
  </si>
  <si>
    <t>STATEMENTS OF CASH FLOWS - USD ($)</t>
  </si>
  <si>
    <t>CASH FLOWS FROM OPERATING ACTIVITIES:</t>
  </si>
  <si>
    <t>Adjustments to reconcile net loss to net cash used in operating activities:</t>
  </si>
  <si>
    <t>Depreciation and amortization</t>
  </si>
  <si>
    <t>Share based payments for services</t>
  </si>
  <si>
    <t>Equity based compensation</t>
  </si>
  <si>
    <t>Common stock contributed to 401(k) plan</t>
  </si>
  <si>
    <t>Loss on retired equipment</t>
  </si>
  <si>
    <t>Amortization of debt discount</t>
  </si>
  <si>
    <t>Capitalized lease interest</t>
  </si>
  <si>
    <t>(Increase)/decrease in assets:</t>
  </si>
  <si>
    <t>Increase/(decrease) in liabilities:</t>
  </si>
  <si>
    <t>Deferred rent liability</t>
  </si>
  <si>
    <t>Net cash used in operating activities</t>
  </si>
  <si>
    <t>CASH FLOWS FROM INVESTING ACTIVITIES:</t>
  </si>
  <si>
    <t>Purchases of equipment</t>
  </si>
  <si>
    <t>Expenditures for patent costs</t>
  </si>
  <si>
    <t>Net cash used in investing activities</t>
  </si>
  <si>
    <t>CASH FLOWS FROM FINANCING ACTIVITIES:</t>
  </si>
  <si>
    <t>Proceeds from issuance of common stock and warrants</t>
  </si>
  <si>
    <t>Payment on related party loan</t>
  </si>
  <si>
    <t>Proceeds from notes payable</t>
  </si>
  <si>
    <t>Payments on obligations under capital lease</t>
  </si>
  <si>
    <t>Net cash provided by financing activities</t>
  </si>
  <si>
    <t>NET DECREASE IN CASH AND CASH EQUIVALENTS</t>
  </si>
  <si>
    <t>CASH AND CASH EQUIVALENTS, BEGINNING OF YEAR</t>
  </si>
  <si>
    <t>CASH AND CASH EQUIVALENTS, END OF YEAR</t>
  </si>
  <si>
    <t>SUPPLEMENTAL SCHEDULE OF NON-CASH INVESTING AND FINANCING ACTIVITIES:</t>
  </si>
  <si>
    <t>Receivable due under the litigation funding arrangement offset by the same amount payable to the legal firm providing the services</t>
  </si>
  <si>
    <t>Lease payments included in accounts payable at year end</t>
  </si>
  <si>
    <t>Fair value of warrant liabilities on the date of issuance reclassed to liabilities</t>
  </si>
  <si>
    <t>Financing costs included in accounts payable at year end</t>
  </si>
  <si>
    <t>Prepaid amount under consulting services paid with issuance of common stock</t>
  </si>
  <si>
    <t>Conversion of accrued salaries and fees to notes payable</t>
  </si>
  <si>
    <t>Cash paid for interest expense</t>
  </si>
  <si>
    <t>1. ORGANIZATION</t>
  </si>
  <si>
    <t>Notes to Financial Statements</t>
  </si>
  <si>
    <t xml:space="preserve">CEL-SCI Corporation (the Company) was incorporated
on March 22, 1983, in the state of Colorado, to finance research and development in biomedical science and ultimately to engage
in marketing and selling products. The Company is focused on finding the best way
to activate the immune system to fight cancer and infectious diseases. Its lead investigational therapy, Multikine® (Leukocyte
Interleukin, Injection), is currently in a pivotal Phase 3 clinical trial involving head and neck cancer, for which the Company
has received Orphan Drug Status from the United States Food and Drug Administration (FDA). If the primary endpoint of this global
study is achieved, the results will be used to support applications to regulatory agencies around the world for worldwide commercial
marketing approvals as a first line cancer therapy. The Company’s immune therapy, Multikine,
is being used in a different way than immune therapy is usually used. It is given before any other therapy has been administered
because that is when the immune system is thought to be strongest. . i Multikine (Leukocyte Interleukin, Injection)
is the full name of this investigational therapy, which, for simplicity, is referred to in the remainder of this document as Multikine.
Multikine is the trademark that the Company has registered for this investigational therapy, and this proprietary name is subject
to FDA review in connection with the Company’s future anticipated regulatory submission for approval. Multikine has not been
licensed or approved by the FDA or any other regulatory agency. Neither has its safety or efficacy been established for any use.
Further research is required, and early-phase clinical trial results must be confirmed in the Phase 3 clinical trial of this investigational
therapy that is in progress. Multikine has been cleared by the
regulators in twenty four countries around the world, including the U.S. FDA, for a global Phase 3 clinical trial in advanced
primary (not yet treated) head and neck cancer patients. On September 26, 2016, the Company received verbal notice from the
FDA that the Phase 3 clinical trial has been placed on clinical hold. On August 10, 2017, the Company received a letter from
the FDA stating that the clinical hold that had been imposed on the Phase 3 cancer study with Multikine has been removed and
that all clinical trial activities for the Phase 3 study may resume. On December 7, 2017, the Company announced that the
Independent Data Monitoring Committee (IDMC) has completed its review of the Phase 3 study data. The data from all 928
enrolled patients were provided to the IDMC by the Clinical Research Organization (CRO) responsible for data management of
this Phase 3 study. The IDMC made the following observation and recommendation: a) the IDMC saw no evidence of any
significant safety questions and b) the IDMC recommends continuing the study. On December 11, 2017, the Company announced
that the Phase 3 study was fully enrolled. The activities in the Phase 3 study are now focused on the follow-up of the
patients enrolled to determine if there is a survival benefit in favor of Multikine. </t>
  </si>
  <si>
    <t>2. OPERATIONS AND FINANCING</t>
  </si>
  <si>
    <t xml:space="preserve">The Company has incurred significant costs since
its inception in connection with the acquisition of certain patented and unpatented proprietary technology and know-how relating
to the human immunological defense system, patent applications, research and development, administrative costs, construction of
laboratory facilities, and clinical trials. The Company has funded such costs with proceeds from loans and the public and
private sale of its securities. The Company will be required to raise additional capital or find additional long-term financing
in order to continue with its research efforts. To date, the Company has not generated any revenue from product sales.
As a result, the Company has been dependent upon the proceeds from the sale of its securities to meet all of its liquidity and
capital requirements and anticipates having to do so in the future. During fiscal year 2017 and 2016, the Company raised net proceeds
of approximately $13.3 million and $21.4 million, respectively, through the sale of stock and the issuance of convertible notes.
The ability of the Company to complete the necessary clinical trials and obtain FDA approval for the sale of products to be developed
on a commercial basis is uncertain. Ultimately, the Company must complete the development of its products, obtain the appropriate
regulatory approvals and obtain sufficient revenues to support its cost structure. The Company is currently running a large multi-national
Phase 3 clinical trial for head and neck cancer with its partners TEVA Pharmaceuticals and Orient Europharma. To finance the study
beyond the next twelve months, the Company plans to raise additional capital in the form of corporate partnerships, debt and/or
equity financings. The Company believes that it will be able to obtain additional financing because it has done so consistently
in the past and because Multikine is a product in the Phase 3 clinical trial stage. However, there can be no assurance that the
Company will be successful in raising additional funds on a timely basis or that the funds will be available to the Company on
acceptable terms or at all. If the Company does not raise the necessary amounts of money, it may have to curtail its operations
until such time as it is able to raise the required funding. The financial statements have been
prepared assuming that the Company will continue as a going concern, but due to the Company’s negative working capital,
stockholders’ deficit, recurring losses from operations and future liquidity needs, there is substantial doubt about
the Company’s ability to continue as a going concern. The financial statements do not include any adjustments that
might result from the outcome of this uncertainty. Since the Company launched its Phase 3 clinical
trial for Multikine, the Company has incurred expenses of approximately $45.9 million as of September 30, 2017 on direct costs
for the Phase 3 clinical trial. The Company estimates it will incur additional expenses of approximately $13.0 million for the
remainder of the Phase 3 clinical trial. It should be noted that this estimate is based only on the information currently
available in the Company’s contracts with the Clinical Research Organizations responsible for managing the Phase 3 clinical
trial and does not include other related costs, e.g., the manufacturing of the drug. Nine hundred twenty-eight (928) head and neck
cancer patients have been enrolled and have completed treatment in the Phase 3 study. The study endpoint is a 10% increase in overall
survival of patients between the two main comparator groups in favor of the group receiving the Multikine treatment regimen. The
determination if the study end point is met will occur when there are a total of 298 deaths in those two groups. On June 12, 2017, the Company’s shareholders
approved a reverse split of the Company’s common stock which became effective on the NYSE American on June 15, 2017. On that
date, every twenty five issued and outstanding shares of the Company’s common stock automatically converted into one outstanding
share. As a result of the reverse stock split, the number of the Company’s outstanding shares of common stock decreased from
230,127,331 (pre-split) shares to 9,201,645 (post-split) shares. In addition, by reducing the number of the Company’s outstanding
shares, the Company’s loss per share in all prior periods increased by a factor of twenty five. The reverse stock split affected
all stockholders of the Company’s common stock uniformly, and did not affect any stockholder’s percentage of ownership
interest. The par value of the Company’s stock remained unchanged at $0.01 per share and the number of authorized shares
of common stock remained the same after the reverse stock split. </t>
  </si>
  <si>
    <t>3. SUMMARY OF SIGNIFICANT ACCOUNTING POLICIES</t>
  </si>
  <si>
    <t>Summary Of Significant Accounting Policies</t>
  </si>
  <si>
    <t xml:space="preserve">Cash and Cash Equivalents Prepaid Expenses Inventory Deposits Plant, property and equipment Patents Leases – Deferred Rent Derivative Instruments Grant Income Research and Development Costs Net Loss Per Common Share Concentration of Credit Risk Income Taxes Use of Estimates Fair Value Measurements Stock-Based Compensation Equity instruments issued to non-employees are
accounted for in accordance with ASC 505-50, “Equity-Based Payments to Non-Employees.” Accordingly, compensation is
recognized when goods or services are received and may be measured using the Black-Scholes valuation model, based on the type of
award. The Black-Scholes model requires various judgmental assumptions regarding the fair value of the equity instruments at the
measurement date and the expected life of the options. The Company has Incentive Stock Option Plans,
Non-Qualified Stock Options Plans, a Stock Compensation Plan, Stock Bonus Plans and an Incentive Stock Bonus Plan. In some cases,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Historical data was used to estimate option exercise and
employee termination within the valuation model. The expected term of options represents the period of time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or market conditions and meets the classification of equity awards.
These awards were measured at fair market value on the grant-dates for issuances where the attainment of performance criteria is
probable and at fair value on the grant-dates, using a Monte Carlo simulation for issuances where the attainment of performance
criteria is uncertain. The total compensation cost will be expensed over the estimated requisite service period. Recent Accounting Pronouncements In May 2017, the FASB issued ASU 2017-09, Compensation
– Stock Compensation (Topic 718) In July 2017, the FASB issued ASU 2017-11, Earnings
Per Share (Topic 260), Distinguishing Liabilities from Equity (Topic 480), and Derivative and Hedging (Topic 815) Debt—Debt
with Conversion and Other Options In August 2017, the FASB issued ASU 2017-12, Derivatives
and Hedging (Topic 850) In February 2016, the FASB issued ASU 2016-02, Leases In March 2016, the FASB issued ASU No.
2016-09, Compensation - Stock Compensation (Topic 718): Improvements to Employee Share-Based Payment Accounting. The Company has considered all other recently
issued accounting pronouncements and does not believe the adoption of such pronouncements will have a material impact on its financial
statements. </t>
  </si>
  <si>
    <t>4. WARRANTS AND NON-EMPLOYEE OPTIONS</t>
  </si>
  <si>
    <t>Derivative Instruments and Hedging Activities Disclosure [Abstract]</t>
  </si>
  <si>
    <t xml:space="preserve">The following chart represents the warrants
and non-employee options outstanding at September 30, 2017:
Warrant Issue Date Shares Issuable upon Exercise of Warrants Exercise Price Expiration Date Refer-ence
Series U 4/17/2014 17,821 $43.75 10/17/2017 1
Series DD 12/8/2016 1,360,960 $4.50 12/1/2017 1
Series EE 12/8/2016 1,360,960 $4.50 12/1/2017 1
Series N 8/18/2008 85,339 $3.00 8/18/2018 2
Series S 10/11/13- 10/24/14 1,037,120 $31.25 10/11/2018 1
Series V 5/28/2015 810,127 $19.75 5/28/2020 1
Series W 10/28/2015 688,930 $16.75 10/28/2020 1
Series X 1/13/2016 120,000 $9.25 1/13/2021 2
Series Y 2/15/2016 26,000 $12.00 2/15/2021 2
Series ZZ 5/23/2016 20,000 $13.75 5/18/2021 1
Series BB 8/26/2016 16,000 $13.75 8/22/2021 1
Series Z 5/23/2016 264,000 $13.75 11/23/2021 1
Series FF 12/8/2016 68,048 $3.91 12/1/2021 1
Series CC 12/8/2016 680,480 $5.00 12/8/2021 1
Series HH 2/23/2017 20,000 $3.13 2/16/2022 1
Series AA 8/26/2016 200,000 $13.75 2/22/2022 1
Series JJ 3/14/2017 30,000 $3.13 3/8/2022 1
Series LL 4/30/2017 26,398 $3.59 4/30/2022 1
Series MM 6/22/2017 893,491 $1.86 6/22/2022 2
Series NN 7/24/2017 539,300 $2.52 7/24/2022 2
Series OO 7/31/2017 60,000 $2.52 7/31/2022 2
Series QQ 8/22/2017 87,500 $2.50 8/22/2022 2
Series GG 2/23/2017 400,000 $3.00 8/23/2022 1
Series II 3/14/2017 600,000 $3.00 9/14/2022 1
Series KK 5/3/2017 395,970 $3.04 11/3/2022 1
Series PP 8/28/2017 1,750,000 $2.30 2/28/2023 2
Consultants 12/28/12- 7/28/17 42,000 $2.18- $70.00 12/27/17- 7/27/27 3 The following chart represents the warrants
and non-employee options outstanding at September 30, 2016:
Warrant Issue Date Shares Issuable upon Exercise of Warrants Exercise Price Expiration Date Refer-ence
Series N 8/18/08 113,785 $13.18 8/18/17 2
Series R 12/6/12 105,000 $100.00 12/6/16 1
Series U 4/17/14 17,821 $43.75 10/17/17 1
Series S 10/11/13 -10/24/14 1,037,120 $31.25 10/11/18 1
Series V 5/28/15 810,127 $19.75 5/28/20 1
Series W 10/28/15 688,930 $16.75 10/28/20 1
Series X 1/13/16 120,000 $9.25 1/13/21 2
Series Y 2/15/16 26,000 $12.00 2/15/21 2
Series ZZ 5/23/16 20,000 $13.75 5/18/21 1
Series Z 5/23/16 264,000 $13.75 11/23/21 1
Series AA 8/26/16 200,000 $13.75 2/22/22 1
Series BB 8/26/16 16,000 $13.75 8/22/21 1
Series P 2/10/12 23,600 $112.50 3/6/17 2
Consultants 12/2/11- 7/1/16 25,600 $9.25- $87.50 10/27/16- 6/30/19 3
1. Warrant Liabilities The table below presents the warrant liabilities
and their respective balances at September 30:
2017 2016
Series S warrants $ 32,773 $ 3,111,361
Series U warrants - -
Series V warrants 72,912 1,620,253
Series W warrants 83,754 1,799,858
Series Z warrants 77,216 970,604
Series ZZ warrants 4,753 70,609
Series AA warrants 65,087 763,661
Series BB warrants 4,322 58,588
Series CC warrants 394,220 -
Series DD warrants 5,492 -
Series EE warrants 5,492 -
Series FF warrants 47,154 -
Series GG warrants 342,173 -
Series HH warrants 16,014 -
Series II warrants 511,636 -
Series JJ warrants 24,203 -
Series KK warrants 345,720 -
Series LL warrants 20,481 -
Total warrant liabilities $ 2,053,402 $ 8,394,934 The table below presents the gains on the warrant liabilities for
the years ended September 30:
2017 2016
Series S Warrants $ 3,078,588 $ 4,252,193
Series U warrants - 44,552
Series V warrants 1,547,341 4,658,228
Series W warrants 1,716,104 3,260,913
Series Z warrants 893,388 997,226
Series ZZ warrants 65,856 75,229
Series AA warrants 698,574 672,246
Series BB warrants 54,266 53,139
Series CC warrants 666,203 -
Series DD warrants 437,780 -
Series EE warrants 685,915 -
Series FF warrants 73,828 -
Series GG warrants 272,464 -
Series HH warrants 13,616 -
Series II warrants 404,823 -
Series JJ warrants 20,410 -
Series KK warrants 25,564 -
Series LL warrants 352,495 -
Net gain on warrant liabilities $ 11,007,215 $ 14,013,726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periods is recognized as a gain or loss in the statement of operations. Issuance of Fiscal 2017 Warrant Liabilities On April 30, 2017, the Company entered into
a securities purchase agreement with an institutional investor whereby it sold 527,960 shares of its common stock for net proceeds
of approximately $1.4 million, or $2.875 per share, in a registered direct offering. In a concurrent private placement, the Company
also issued to the purchaser of the Company’s common stock Series KK warrants to purchase 395,970 shares of common stock.
The warrants can be exercised at a price of $3.04 per share at any time on or after November 3, 2017 and expire on November 3,
2022. In addition, the Company issued 26,398 Series LL warrants to the placement agent as part of its compensation. The Series
LL warrants are exercisable on October 30, 2017 at a price of $3.59 per share and expire on April 30, 2022. The fair value of the
Series KK and LL warrants of approximately $0.7 million on the date of issuance was recorded as a warrant liability. On March 14, 2017, the Company sold 600,000
registered shares of common stock and 600,000 Series II warrants to purchase 600,000 unregistered shares of common stock at combined
offering price of $2.50 per share. The Series II warrants have an exercise price of $3.00 per share and expire September
14, 2022. In addition, the Company issued 30,000 Series JJ warrants to purchase 30,000 shares of unregistered common stock to the
placement agent. The Series JJ warrants have an exercise price $3.13 and expire on March 8, 2022. The net proceeds from
this offering were approximately $1.3 million. The fair value of the Series II and JJ warrants of approximately
$1.0 million on the date of issuance was recorded as a warrant liability. On February 23, 2017, the Company sold 400,000
registered shares of common stock and 400,000 Series GG warrants to purchase 400,000 unregistered shares of common stock at a combined
price of $2.50 per share. The Series GG warrants have an exercise price of $3.00 per share and expire August 23, 2022. In
addition, the Company issued to the placement agent 20,000 Series HH warrants to purchase 20,000 shares of unregistered common
stock. The Series HH warrants have an exercise price $3.13 and expire on February 16, 2022. The net proceeds from this
offering were approximately $0.8 million. The fair value of the Series GG and HH warrants of approximately $0.6
million on the date of issuance was recorded as a warrant liability. On December 8, 2016, the Company sold 1,360,960
shares of common stock and warrants to purchase common stock at a price of $3.13 in a public offering. The warrants consist of
680,480 Series CC warrants to purchase 680,480 shares of common stock, 1,360,960 Series DD warrants to purchase 1,360,960 shares
of common stock and 1,360,960 Series EE warrants to purchase 1,360,960 shares of common stock. The Series CC warrants were immediately
exercisable, expire in five-years from the offering date and have an exercise price of $5.00 per share. The Series DD warrants
were immediately exercisable and have an exercise price of $4.50 per share. On June 5, 2017 and June 29, 2017, the expiration date
of the Series DD warrants was extended from June 8, 2017 to July 10, 2017 and then to August 10, 2017. On August 29, 2017, the
expiration date of the Series DD warrants was extended to December 1, 2017. The Series EE warrants are immediately exercisable
and have an exercise price of $4.50 per share. On August 29, 2017, the initial expiration date of the Series EE warrants was extended
from September 8, 2017 to December 1, 2017. In addition, the Company issued 68,048 Series FF warrants to purchase 68,048 shares
of common stock to the placement agent. The FF warrants expire on December 1, 2021 and have an exercise price $3.91. Net proceeds
from this offering were approximately $3.7 million. The fair value of the Series CC, DD, EE and FF warrants of approximately
$2.3 million on the date of issuance was recorded as a warrant liability. . Series AA and BB Warrants On August 26, 2016, the Company closed a registered
direct offering of 400,000 shares of common stock and 200,000 Series AA warrants to purchase 200,000 shares of common stock.
The common stock and warrants were sold at a combined per unit price of $12.50 for proceeds of approximately $4.5 million, net
of placement agent’s commissions and offering expenses. The Series AA warrants may be exercised at any time after February
22, 2017 and on or before February 22, 2022 at a price of $13.75 per share. The Company also issued 16,000 Series BB warrants to
the placement agent as part of its compensation. The Series BB warrants may be exercised at any time on or after February 22, 2017
and on or before August 22, 2021 at a price of $13.75 per share. The fair value of the Series AA and Series BB warrants of approximately
$1.5 million on the date of issuance was recorded as a warrant liability. Series Z and ZZ Warrants On May 23, 2016, the Company closed a registered
direct offering of 400,000 shares of common stock and 264,000 Series Z warrants to purchase shares of common stock. The common
stock and warrants were sold at a combined per unit price of $12.50 for net proceeds of approximately $4.6 million, net of placement
agent’s commissions and offering expenses. The Series Z warrants may be exercised at any time on or after November 23, 2016
and on or before November 23, 2021 at a price of $13.75 per share. The Company also issued 20,000 Series ZZ warrants to the placement
agent as part of its compensation. The Series ZZ warrants may be exercised at any time on or after November 23, 2016 and on or
before May 18, 2021 at a price of $13.75 per share. The fair value of the Series Z and Series ZZ warrants of approximately $2.1
million on the date of issuance was recorded as a warrant liability. Series W Warrants On October 28, 2015, the Company closed an underwritten
public offering of 688,930 shares of common stock and 688,930 Series W warrants to purchase shares of common stock. The common
stock and warrants were sold at a combined per unit price of $16.75 for net proceeds of approximately $10.5 million, net of underwriting
discounts and commissions and offering expenses. The Series W warrants are immediately exercisable at a price of $16.75 and expire
on October 28, 2020. The fair value at issuance of the Series W warrants of approximately $5.1 million was recorded as warrant
liability. Expiration of Warrants On March 16, 2017, 23,600 Series P warrants,
with an exercise price of $112.50, expired. The fair value of the Series P warrants was $0 on the date of expiration. On December 6, 2016, 105,000 Series R warrants,
with an exercise price of $100.00, expired. The fair value of the Series R warrants was $0 on the date of expiration. On December 22, 2015, 48,000 Series Q warrants,
with an exercise price of $125.00, expired. The fair value of the Series Q warrants was $0 on the date of expiration.
2. Equity Warrants Series PP and Series QQ Warrants On August 22, 2017, the Company entered into
a securities purchase agreement with institutional investors whereby it sold 1,750,000 shares of its common stock for net proceeds
of approximately $3.2 million, or $2.00 per share, in a registered direct offering. In a concurrent private placement, the Company
also issued to the purchasers of the Company’s common stock Series PP warrants to purchase 1,750,000 shares of common stock.
The warrants can be exercised at a price of $2.30 per share at any time on or after February 28, 2018 and expire on February 28,
2023. In addition, the Company issued 87,500 Series QQ warrants to the placement agent as part of its compensation. The Series
QQ warrants are exercisable on February 22, 2018 at a price of $2.50 per share and expire on August 22, 2022. The Series PP and
Series QQ warrants qualify for equity treatment in accordance with ASC 815. The relative fair value of the warrants was approximately
$1.4 million. Series OO Warrants On July 26, 2017, the Company entered into a
securities purchase agreement with an investor whereby it sold 100,000 shares of its common stock for gross proceeds of $229,000,
or $2.29 per share, in a registered offering. In a concurrent private placement, the Company also issued to the purchaser of the
common stock Series OO warrants to purchase 60,000 shares of the Company’s common stock. The warrants can be exercised at
a price of $2.52 per share, commencing six months after the date of issuance and ending five years after the date of issuance.
The Series OO warrants qualify for equity treatment in accordance with ASC 815. The relative fair value of the warrants was approximately
$62,000. Series NN Warrants On July 24, 2017, in connection with the issuances
of convertible notes (See Note 7), the Company issued the note holders Series NN warrants which entitle the purchasers to acquire
up to an aggregate of 539,300 shares of the Company’s common stock. The warrants are exercisable at a fixed price of $2.52
per share and expire on July 24, 2022. Shares issuable upon the exercise of the notes and warrants were restricted securities unless
registered. The shares were registered effective September 1, 2017. Proceeds from the sale of notes payable and the issuance of
the warrants were approximately $1.2 million. The Company allocated the proceeds received to the notes and the Series NN warrants
on a relative fair value basis. As a result of such allocation, the Company determined the initial carrying value of the Series
NN warrants to be approximately $0.5 million. The Series NN warrants qualify for equity treatment in accordance with ASC 815. Series MM Warrants On June 22, 2017, in connection with the issuance
of convertible notes (see Note 7), the Company issued the note holders Series MM warrants, which entitle the purchasers to acquire
up to an aggregate of 893,491 shares of the Company’s common stock. The Series MM warrants are exercisable at a price of
$1.86 per share and expire on June 22, 2022. Shares issuable upon the exercise of the notes and warrants were restricted securities
unless registered. The shares were registered effective August 8, 2017. Proceeds from the sale of notes payable and the issuance
of the warrants were $1.5 million. The Company allocated proceeds received to the Notes and the Series MM warrants on a relative
fair value basis. As a result of such allocation, the Company determined the initial carrying value of the Series MM warrants to
be approximately $0.6 million. The Series MM warrants qualify for equity treatment in accordance with ASC 815. Series X Warrants In January 2016, the Company sold 120,000 shares
of its common stock and 120,000 Series X warrants to the de Clara Trust for approximately $1.1 million. The de Clara Trust is controlled
by Geert Kersten, the Company's Chief Executive Officer and a director. Each Series X warrant allows the de Clara Trust to purchase
one share of the Company's common stock at a price of $9.25 per share at any time on or before January 13, 2021. The Series X warrants
qualify for equity treatment in accordance with ASC 815. The relative fair value of the warrants was approximately $417,000. Series Y Warrants On February 15, 2016, the Company sold 52,000
shares of its common stock and 26,000 Series Y warrants to a private investor for $624,000. Each Series Y warrant allows the holder
to purchase one share of the Company's common stock at a price of $12.00 per share at any time on or before February 15, 2021.
The Series Y warrants qualify for equity treatment in accordance with ASC 815. The relative fair value on the date of issuance
of the warrants was approximately $144,000. Series N Warrants Series N warrants were previously issued in
connection with a financing and were subsequently transferred to the de Clara Trust, of which the Company’s CEO, Geert Kersten,
is a beneficiary. On July 17, 2017, the Series N warrants held
in the de Clara Trust were modified. The modification extended the expiration date by one year to expire on August 18, 2018; the
113,785 warrants outstanding were reduced by 25% to 85,339 warrants outstanding; and the exercise price was reduced to $3.00 per
share. The incremental cost of this modification was approximately $64,000, which was recorded as a deemed dividend.
3. Options and Shares Issued to Consultants The Company typically enters into consulting
arrangements in exchange for common stock or stock options. During the years ended September 30, 2017 and 2016 the Company issued
76,551 and 49,954 shares, respectively, of common stock to consultants of which 68,352 and 31,360 shares, respectively, were restricted
shares. Under these arrangements, the common stock was issued with stock prices ranging between $1.73 and $7.25 per share. Additionally, during the years ended September
30, 2017 and 2016 the Company issued to consultants 20,000 and 16,400 options, respectively, to purchase common stock with an exercise
price of $2.18 per share and a fair value of $1.87 per share. The aggregate values of the issuances of restricted common stock
and common stock options are recorded as prepaid expenses and are charged to general and administrative expenses over the periods
of service. During the years ended September 30, 2017 and
2016, the Company recorded total expense of approximately $233,000 and $752,000, respectively, relating to these consulting agreements.
At September 30, 2017 and 2016, approximately $45,000 and $48,000, respectively, are included in prepaid expenses. As of September
30, 2017, 42,000 options issued to consultants as payment for services remained outstanding, all of which were issued from the
Non-Qualified Stock Option plans and are fully vested. </t>
  </si>
  <si>
    <t>5. PLANT, PROPERTY AND EQUIPMENT</t>
  </si>
  <si>
    <t xml:space="preserve">Plant, property and equipment consisted of the
following at September 30:
2017 2016
Leased manufacturing facility $ 21,183,756 $ 21,183,756
Research equipment 3,169,158 3,158,633
Furniture and equipment 124,369 133,499
Leasehold improvements 131,910 131,910
24,609,193 24,607,798
Accumulated depreciation and amortization (7,815,973) (7,256,962)
Net plant, property and equipment $ 16,793,220 $ 17,350,836 The Company is not the legal owner of the manufacturing
building, but is deemed to be the owner for accounting purposes, based on the accounting guidance for build-to-suit leases. See
Note 11, Commitments and Contingencies–Lease Obligations, for additional information. As of September 30, 2017 and 2016,
accumulated depreciation on the manufacturing building is approximately $4.6 million and $4.1 million, respectively. Depreciation
expense for the years ended September 30, 2017 and 2016 totaled approximately $593,000 and, $626,000, respectively. Depreciation
expense includes depreciation on the leased manufacturing building of approximately $514,000, which is included in research and
development costs on the Statements of Operations. During the year ended September 30, 2017, the Company purchased an asset under
a lease classified as a capital lease. That asset has a net book value of approximately $21,000 on September 30, 2017. Amortization
of the capital lease asset is included in general and administrative expenses on the Statements of Operations. </t>
  </si>
  <si>
    <t>6. PATENTS</t>
  </si>
  <si>
    <t>Accounting Policies [Abstract]</t>
  </si>
  <si>
    <t xml:space="preserve">Patents consisted of the following at September
30:
2017 2016
Patents $ 1,535,087 $ 1,528,610
Accumulated amortization (1,311,920) (1,272,063)
Patents, net $ 223,167 $ 256,547 During the years ended September 30, 2017 and
2016,there was no impairment of patent costs. Amortization expense for the years ended September 30, 2017 and 2016 totaled approximately
$40,000 and $38,000, respectively. The total estimated future amortization is as follows:
Years ending September 30,
2018 $ 37,000
2019 35,000
2020 32,000
2021 28,000
2022 25,000
Thereafter 66,000
$ 223,000 </t>
  </si>
  <si>
    <t>7. NOTES PAYABLE</t>
  </si>
  <si>
    <t>Notes Payable [Abstract]</t>
  </si>
  <si>
    <t xml:space="preserve">On July 24, 2017, the Company issued Series
NN convertible notes in the aggregate principal amount of $1.2 million to 12 individual investors. A trust in which Geert Kersten,
the Company’s Chief Executive Officer, holds a beneficial interest participated in the offering and purchased a note in the
principal amount of $250,000. Patricia B. Prichep, the Company’s Senior Vice President of Operations, participated in the
offering and purchased a note in the principal amount of $25,000. The Series NN Notes bear interest at 4% per year and are due
on December 22, 2017. At the option of the note holders, the Series NN Notes can be converted into shares of the Company’s
common stock at a fixed conversion rate of $2.29, the closing price on July 21, 2017. The purchasers of the convertible notes also
received Series NN warrants which entitle the purchasers to acquire up to 539,300 shares of the Company’s common stock. The
warrants are exercisable at a price of $2.52 per share and expire on July 24, 2022. Shares issuable upon the exercise of the warrants
were restricted securities unless registered. The shares were registered effective September 1, 2017. The Series NN Notes were issued together with
Series NN warrants, as discussed in the preceding section. Upon issuance of the Series NN Notes and Series NN warrants, the Company
allocated proceeds received to the notes and warrants on a relative fair value basis. As a result of such allocation, the Company
determined the initial carrying value of the Series NN Notes to be approximately $0.7 million, the initial carrying value of the
Series NN warrants to be approximately $0.5 million, and recorded a debt discount in the amount of approximately $0.5 million. On June 22, 2017, CEL-SCI issued Series MM convertible
notes in the aggregate principal amount of $1.5 million to six individual investors. The Series MM Notes bear interest at 4% per
year and are due on December 22, 2017. At the option of the note holders, the Series MM Notes can be converted into shares of the
Company’s common stock at a fixed conversion rate of $1.69. The number of shares of the Company’s common stock issued
upon conversion will be determined by dividing the principal amount to be converted by $1.69, which could result in the issuance
of 893,491 shares of the Company’s common stock. The purchasers of the convertible notes also received Series MM warrants
which entitle the purchasers to acquire up to 893,491 shares of the Company’s common stock. The warrants are exercisable
at a price of $1.86 per share and expire on June 22, 2022. Shares issuable upon the exercise of the warrants were restricted securities
unless registered. The shares were registered effective August 8, 2017. The Series MM Notes were issued together with
Series MM warrants, as discussed in the preceding section. Upon issuance of the Series MM Notes and Series MM warrants, the Company
allocated proceeds received to the notes and warrants on a relative fair value basis. As a result of such allocation, the Company
determined the initial carrying value of the Series MM Notes to be approximately $0.9 million, the initial carrying value of the
Series MM warrants to be approximately $0.6 million, and recorded a debt discount in the amount of approximately $0.6 million. During the quarter ended September 30, 2017,
two note holders converted their Series MM notes into shares of common stock. The face value of the converted notes was $450,700.
The unamortized debt discount relating to the converted notes was charged to interest expense. Pursuant to the guidance in ASC 815-40, Contracts
in Entity’s Own Equity Debt with Conversion and Other Options The total debt discount on both Series MM and
NN notes is being amortized to interest expense using the effective interest method over the expected term of the notes. At September
30, 2017, the remaining debt discount is approximately $1.3 million. During the year ended September 30, 2017, the
Company recorded approximately $941,000 in interest expense related to the Series MM and NN notes, of which approximately $23,000
was recorded as accrued interest, and approximately $918,000 was recorded as amortization of the debt discount. The Series MM and Series NN notes are secured
by a first lien on all of the Company’s assets. </t>
  </si>
  <si>
    <t>8. INCOME TAXES</t>
  </si>
  <si>
    <t>Income Tax Disclosure [Abstract]</t>
  </si>
  <si>
    <t xml:space="preserve">At September 30, 2017 and 2016, the Company
had federal net operating loss carryforwards of approximately $187.8 million and $169.7 million, respectively. The NOLs begin to
expire during the fiscal year ending September 30, 2019 and become fully expired by the end of the fiscal year ended 2037. In addition,
the Company has a general business credit as a result of the credit for increasing research activities (“R&amp;D credit”)
of approximately $1.2 million at September 30, 2017 and 2016. The R&amp;D credit begins to expire during the fiscal year ending
September 30, 2020 and is fully expired during the fiscal year ended 2029. Deferred taxes consisted of the following at September
30:
2017 2016
Net operating loss carryforwards $ 70,752,000 $ 64,366,000
R&amp;D credit 1,221,000 1,221,000
Stock-based compensation 6,292,000 6,379,000
Capitalized R&amp;D 21,160,000 18,508,000
Vacation and other 121,000 179,000
Total deferred tax assets 99,546,000 90,653,000
Fixed assets and intangibles (523,000) (49,000)
Total deferred tax liability (523,000) (49,000)
Net deferred tax asset 99,023,000 90,604,000
Valuation allowance (99,023,000) (90,604,000)
Ending Balance $ - $ - In assessing the realization of deferred tax
assets, management considered whether it was more likely than not that some, or all, of the deferred tax asset will be realized.
The ultimate realization of the deferred tax assets is dependent upon the generation of future taxable income. Management has considered
the history of the Company’s operating losses and believes that the realization of the benefit of the deferred tax assets
cannot be reasonably assured. In addition, under Internal Revenue Code Section 382, the Company’s ability to utilize these
net operating loss carryforwards may be limited or eliminated in the event of future changes in ownership. The Company has no federal or state current
or deferred tax expense or benefit. The Company’s effective tax rate differs from the applicable federal statutory tax rate.
The reconciliation of these rates is as follows at September 30:
2017 2016
Federal Rate 34.00% 34.00%
State tax rate, net of federal benefit 6.44 3.92
State tax rate change (3.91) (22.00)
Other adjustments (3.39) (0.03)
Permanent differences (1) 25.49 44.90
Change in valuation allowance (58.63) (60.79)
Effective tax rate 0.00% 0.00%
(1) Primarily due to the approximate $11 million and $14 million gain on derivative instruments from the change in fair value of the Company’s warrant liabilities during the years ended September 30, 2017 and 2016, respectively.
The Company applies the provisions of ASC 740,
“Accounting for Uncertainty in Income Taxes,” </t>
  </si>
  <si>
    <t>9. STOCK COMPENSATION</t>
  </si>
  <si>
    <t>Disclosure of Compensation Related Costs, Share-based Payments [Abstract]</t>
  </si>
  <si>
    <t xml:space="preserve">The Company recognized the following expenses
for options issued or vested and restricted stock awarded during the year:
Year Ended September 30,
2017 2016
Employees $1,380,500 $2,113,433
Non-employees $ 232,847 $ 751,651 Stock compensation expenses were recorded as
general and administrative expense. During the years ended September 30, 2017 and 2016, non-employee stock compensation excluded
approximately $45,000 and $48,000, respectively, for future services to be performed (Note 12). During the years ended September 30, 2017 and
2016 the fair value of each option grant was estimated on the date of grant using the Black-Scholes option-pricing model with the
following assumptions.
2017 2016
Expected stock price volatility 88.54 – 90.67% 75.58 – 80.9%
Risk-free interest rate 2.18 – 2.29% 0.71 – 1.56%
Expected life of options 9.69 – 10 Years 3.0 – 9.69 Years
Expected dividend yield - - Non-Qualified Stock Option Plans Incentive Stock Option Plans Activity in the Company’s Non-Qualified
and Incentive Stock Option Plans for the two years ended September 30, 2017 is summarized as follows: Non-Qualified and Incentive Stock Option
Plans
Outstanding Exercisable
Weighted Weighted
Weighted Ave Aggregate Weighted Ave Aggregate
Number of Average Remaining Contractual Intrinsic Number of Average Remaining Contractual Intrinsic
Shares Exercise Price Term (Years) Value Shares Exercise Price Term (Years) Value
Outstanding at October 1, 2015 301,511 $67.75 5.98 $50 181,102 $78.75 5.01 $0
Vested 56,069 $31.75
Granted (a) 48,544 $12.00
Exercised
Forfeited 2,240 $21.50
Expired 4,240 $145.00 4,240 $145.00
Cancelled
Outstanding at September 30, 2016 343,575 $59.22 5.35 $0 232,931 $66.28 4.76 $0
Vested 63,812 $18.45
Granted (b) 932,825 $2.17
Exercised
Forfeited 15,795 $9.46
Expired 20,761 $88.80 20,761 $88.80
Cancelled
Outstanding at September 30, 2017 1,239,844 $16.44 8.50 $1,400 275,982 $53.53 4.91 $0
(a) Includes 16,400 stock options granted to consultants
(b) Includes 20,000 stock options granted to consultants A summary of the status of the Company’s
non-vested options for the two years ended September 30, 2017 is presented below:
Number of Options Weighted Average Grant Date Fair Value
Unvested at October 1, 2015 120,409 $ 43.09
Vested (56,069)
Granted 48,544
Forfeited (2,240)
Unvested at September 30, 2016 110,644 $ 36.96
Vested (63,812)
Granted 932,825
Forfeited (15,795)
Unvested at September 30, 2017 963,862 $ 4.91 Incentive Stock Bonus Plan A summary of the status of the Company’s
restricted common stock issued from the Incentive Stock Bonus Plan for the two years ended September 30, 2017 is presented below:
Number of Shares Weighted Average Grant Date Fair Value
Unvested at September 30, 2015 604,000 $13.75
Vested -
Unvested at September 30, 2016 604,000 $13.75
Vested (136,000)
Unvested at September 30, 2017 468,000 $13.75 Stock Bonus Plans Stock Compensation Plans </t>
  </si>
  <si>
    <t>10. EMPLOYEE BENEFIT PLAN</t>
  </si>
  <si>
    <t>Retirement Benefits [Abstract]</t>
  </si>
  <si>
    <t xml:space="preserve">The Company maintains a defined contribution
retirement plan, qualifying under Section 401(k) of the Internal Revenue Code, subject to the Employee Retirement Income Security
Act of 1974, as amended, and covering substantially all Company employees. Each participant’s contribution is matched by
the Company with shares of common stock that have a value equal to 100% of the participant’s contribution, not to exceed
the lesser of $10,000 or 6% of the participant’s total compensation. The Company’s contribution of common stock is
valued each quarter based upon the closing bid price of the Company’s common stock. Total expense, including plan maintenance,
for the years ended September 30, 2017 and 2016, in connection with this Plan was approximately $163,000 and $168,000, respectively. </t>
  </si>
  <si>
    <t>11. COMMITMENTS AND CONTINGENCIES</t>
  </si>
  <si>
    <t>Commitments and Contingencies Disclosure [Abstract]</t>
  </si>
  <si>
    <t xml:space="preserve">Clinical Research Agreements In March 2013, the Company entered into an agreement
with Aptiv Solutions to provide certain clinical research services in accordance with a master service agreement. The Company will
reimburse Aptiv for costs incurred. The agreement required the Company to make $600,000 in advance payments which are being credited
against future invoices in $150,000 annual increments through December 2017. As of September 30, 2017, the total balance advanced
is $150,000 and is classified as a current asset. In April 2013, the Company entered into a co-development
and revenue sharing agreement with Ergomed. Under the agreement, Ergomed will contribute up to $10 million towards the study in
the form of offering discounted clinical services in exchange for a single digit percentage of milestone and royalty payments,
up to a specific maximum amount. In October 2015, the Company entered into a second co-development
and revenue sharing agreement with Ergomed In October 2013, the Company entered into two
co-development and profit sharing agreements with Ergomed. One agreement supports the Phase 1 study being conducted at UCSF
for the development of Multikine as a potential treatment for peri-anal warts in HIV/HPV co-infected men and women. The other
agreement focuses on the development of Multikine as a potential treatment for cervical dysplasia in HIV/HPV co-infected women.
Ergomed will assume up to $3 million in clinical and regulatory costs for each study. The Company is currently involved in a pending
arbitration proceeding, CEL-SCI Corporation v. inVentiv Health Clinical, LLC (f/k/a PharmaNet LLC) and PharmaNet GmbH (f/k/a PharmaNet
AG). The Company initiated the proceedings against inVentiv Health Clinical, LLC, or inVentiv, the former third-party CRO, and
is seeking payment for damages related to inVentiv’s prior involvement in the ongoing Phase 3 clinical trial of Multikine.
The arbitration claim, initiated under the Commercial Rules of the American Arbitration Association, alleges (i) breach of contract,
(ii) fraud in the inducement, and (iii) common law fraud. Currently, the Company is seeking at least $50 million in damages in
its amended statement of claim. In an amended statement of claim, the Company
asserted the claims set forth above as well as an additional claim for professional malpractice. The arbitrator subsequently
granted inVentiv’s motion to dismiss the professional malpractice claim based on the “economic loss doctrine”
which, under New Jersey law, is a legal doctrine that, under certain circumstances, prohibits bringing a negligence-based claim
alongside a claim for breach of contract. The arbitrator denied the remainder of inVentiv’s motion, which had
sought to dismiss certain other aspects of the amended statement of claim. In particular, the arbitrator rejected inVentiv’s
argument that several aspects of the amended statement of claim were beyond the arbitrator’s jurisdiction. In connection with the pending arbitration proceedings,
inVentiv has asserted counterclaims against the Company for (i) breach of contract, seeking at least $2 million in damages for
services allegedly performed by inVentiv; (ii) breach of contract, seeking at least $1 million in damages for the Company’s
alleged use of inVentiv’s name in connection with publications and promotions in violation of the parties’ contract;
(iii) opportunistic breach, restitution and unjust enrichment, seeking at least $20 million in disgorgement of alleged unjust profits
allegedly made by the Company as a result of the purported breaches referenced in subsection (ii); and (iv) defamation, seeking
at least $1 million in damages for allegedly defamatory statements made about inVentiv. The Company believes inVentiv’s counterclaims
are meritless. However, if inVentiv successfully asserts any of its counterclaims, such an adverse determination could have a material
adverse effect on the Company’s business, results, financial condition and liquidity. In October 2015 the Company signed an arbitration
funding agreement with a company established by Lake Whillans Litigation Finance, LLC, a firm specializing in funding litigation
expenses. Pursuant to the agreement, an affiliate of Lake Whillans provides the Company with funding for litigation expenses to
support its arbitration claims against inVentiv. The funding is available to the Company to fund the expenses of the ongoing arbitration
and will only be repaid when the Company receives proceeds from the arbitration. During the year ended September 30, 2016, the
Company recognized a gain of approximately $1.1 million on the derecognition of legal fees to record the transfer of the liability
that existed prior to the execution of the financing agreement from the Company to Lake Whillans. The gain on derecognition of
legal fees is recorded as a reduction of general and administration expenses on the Statement of Operations. All related legal
fees are directly billed to and paid by Lake Whillans. As part of the agreement with Lake Whillans, the law firm agreed to cap
its fees and expenses for the arbitration at $5 million. The arbitration has been going on longer than
expected, but it is finally nearing its end. The hearing (the “trial”) started on September 26, 2016. The last witness
in the arbitration hearing testified on Wednesday, November 8, 2017, and no further witnesses or testimony are expected. With that
final witness, the testimony phase of the arbitration concluded. All that remains at the trial level are closing statements and
post-trial submissions. Lease Agreements The Company leases a manufacturing facility
near Baltimore, Maryland under an operating lease (the San Tomas lease).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The Company contributed approximately $9.3 million towards the tenant-directed improvements,
of which $3.2 million is being refunded during years six through twenty through reduced rental payments. The landlord paid approximately
$11.9 million towards the purchase of the building, land and the tenant-directed improvements. The asset was placed in service
in October 2008. Because the terms of the original lease agreements
required the Company to be responsible for cost overruns, if there had been any, but of which there were none, the Company was
deemed to be the owner of the building for accounting purposes under the build-to-suit guidance in ASC 840-40-55. In addition to
the tenant improvements the Company incurred and capitalized on its balance sheet, the Company recorded an asset for tenant-directed
improvements and for the costs paid by the lessor to purchase the building and to perform improvements, as well as a corresponding
liability for the landlord costs. Upon completion of the improvements, the Company did not meet the “sale-leaseback”
criteria under ASC 840-40-25, Accounting for Leases, Sale-Leaseback Transactions, As of September 30, 2017 and 2016, the leased
building asset has a net book value of approximately $16.6 million and $17.1 million and the landlord liability as a balance of
$13.2 million and $13.0 million. The leased asset is being depreciated using a straight line method of the 20 year lease term to
a residual value. The landlord liability is being amortized over the 20 years using the effective interest method. The Company was required to deposit the equivalent
of one year of base rent in accordance with the San Tomas lease. When the Company meets the minimum cash balance required by the
lease, the deposit will be returned to the Company. The approximate $1.7 million deposit is included in non-current assets on September
30, 2017 and 2016. Approximate future minimum lease payments under
the San Tomas lease as of September 30, 2017 are as follows:
Years ending September 30,
2018 $ 1,747,000
2019 1,808,000
2020 1,872,000
2021 1,937,000
2022 2,004,000
Thereafter 13,758,000
Total future minimum lease obligation 23,126,000
Less: imputed interest on financing obligation (9,914,000)
Net present value of lease financing obligation $ 13,212,000 The Company subleases a portion of its rental
space on a month to month term lease, which requires a 30 day notice for termination. The sublease rent for the years ended September
30, 2017 and 2016 was approximately $69,000 and $67,000, respectively, and is recorded in grant income and other in the statements
of operations. The Company leases its research and development
laboratory under a 60 month lease which expires February 28, 2017. In September 2016, the lease was extended through February 28,
2022. The operating lease includes escalating rental payments. The Company is recognizing the related rent expense on a straight
line basis over the full 60 month term of the lease at the rate of approximately $13,000 per month. As of September 30, 2017 and
2016, the Company has recorded a deferred rent liability of approximately $5,000 and $2,000, respectively. The Company leases its office headquarters under
a 60 month lease which expires June 30, 2020. The operating lease includes escalating rental payments. The Company is recognizing
the related rent expense on a straight line basis over the full 60 month term of the lease at the rate approximately $8,000 per
month. As of September 30, 2017 and 2016, the Company has recorded a deferred rent liability of approximately $18,000. The Company leases office equipment under a
capital lease arrangement. The terms of the capital lease is 60 months and expires on October 31, 2021. The monthly lease payment
is $505. The lease bears interest at approximately 6.25% per annum. The Company’s previous equipment lease expired on September
30, 2016. Approximate future minimum annual lease payments
due under non-cancelable operating leases, excluding the San Tomas lease, for the years ending after September 30, 2017 are as
follows:
Years ending September 30,
2018 $ 251,000
2019 258,000
2020 238,000
2021 163,000
2022 69,000
Thereafter -
Total future minimum lease obligation $ 979,000 Rent expense, for the years ended September
30, 2017 and 2016, excluding the rent paid on the San Tomas lease, was approximately $245,000 and $234,000, respectively. The Company’s
three leases expire between June 2020 and October 2028. Vendor Obligations Further, the Company has contingent obligations
with other vendors for work that will be completed in relation to the Phase 3 trial. The timing of these obligations cannot be
determined at this time. CEL-SCI estimates it will incur additional expenses of approximately $13.0 million for the remainder of
the Phase 3 clinical trial. It should be noted that this estimate is based only on the information currently available in CEL-SCI’s
contracts with the Clinical Research Organizations responsible for managing the Phase 3 clinical trial and does not include other
related costs, e.g. the manufacturing of the drug. </t>
  </si>
  <si>
    <t>12. RELATED PARTY TRANSACTIONS</t>
  </si>
  <si>
    <t>Related Party Transactions [Abstract]</t>
  </si>
  <si>
    <t xml:space="preserve">On July 24, 2017, the Company issued convertible
notes (Series NN Notes) in the aggregate principal amount of $1.2 million to 12 individual investors. A trust in which Geert Kersten,
the Company’s Chief Executive Officer, holds a beneficial interest participated in the offering and purchased a note in the
principal amount of $250,000. Patricia B. Prichep, the Company’s Senior Vice President of Operations, participated in the
offering and purchased a note in the principal amount of $25,000. The terms of the trust’s Note and Ms. Prichep’s Note
were identical to the other participants. The number of shares of the Company’s common stock issued upon conversion will
be determined by dividing the principal amount to be converted by $2.29, which would result in the issuance of 109,170 shares to
the trust and 10,917 shares to Ms. Prichep upon conversion. Along with the other purchasers of the convertible notes, the trust
and Ms. Prichep also received Series NN warrants to purchase up to 109,170 and 10,917 shares, respectively, of the Company’s
common stock. The Series NN warrants are exercisable at a fixed price of $2.52 per share and expire on July 24, 2022. Shares issuable
upon the exercise of the notes and warrants were restricted securities unless registered. The shares were registered effective
September 1, 2017. On June 22, 2017, CEL-SCI issued convertible
notes (Series MM Notes) in the aggregate principal amount of $1.5 million to six individual investors. Geert Kersten, the Company’s
Chief Executive Officer, participated in the offering and purchased notes in the principal amount of $250,000. The terms of Mr.
Kersten’s Note were identical to the other participants. The number of shares of the Company’s common stock issued
upon conversion will be determined by dividing the principal amount to be converted by $1.69, which would result in the issuance
of 147,929 shares to Mr. Kersten upon conversion. Along with the other purchasers of the convertible notes, Mr. Kersten also received
Series MM warrants to purchase up to 147,929 shares of the Company’s common stock. The Series MM warrants are exercisable
at a fixed price of $1.86 per share and expire on June 22, 2022. Shares issuable upon the exercise of the notes and warrants were
restricted securities unless registered. The shares were registered effective August 8, 2017. No interest payments were made to officers during
the year ended September 30, 2017. Effective August 31, 2016, the Company issued
Maximilian de Clara, the Company’s then President and a director, through the de Clara Trust, 26,000 shares of restricted
stock in payment of past services. The de Clara Trust was established by Maximilian de Clara, the Company’s former President
and a director. The shares were issued as follows; 13,000 shares upon his resignation on August 31, 2016 and 13,000 on August 31,
2017. The total value of the shares issued was approximately $176,000, of which approximately $24,000 was expensed during the year
ended September 30, 2017 and $152,000 was expensed during the year ended September 30, 2016. On September 30, 2016, the fair value
accrued for unissued shares was approximately $101,000. On January 13, 2016, the de Clara Trust demanded
payment on a note payable, of which the balance, including accrued and unpaid interest, was approximately $1.1 million. The Company’s
Chief Executive Officer, Geert Kersten, is a beneficiary of the de Clara Trust. When the de Clara Trust demanded payment on the
note, the Company sold 120,000 shares of its common stock and 120,000 Series X warrants to the de Clara Trust for approximately
$1.1 million. Each warrant allows the de Clara Trust to purchase one share of the Company's common stock at a price of $9.25 per
share at any time on or before January 13, 2021. No interest payments were made to Mr. de Clara
or the de Clara Trust during the year ended September 30, 2017. During the year ended September 30, 2016, the Company paid approximately
$43,000 interest expense to Mr. de Clara. </t>
  </si>
  <si>
    <t>13. STOCKHOLDERS EQUITY</t>
  </si>
  <si>
    <t>13. STOCKHOLDERS' EQUITY</t>
  </si>
  <si>
    <t xml:space="preserve">On August 22, 2017, the Company entered into
a securities purchase agreement with institutional investors whereby it sold 1,750,000 shares of its common stock for net proceeds
of approximately $3.2 million, or $2.00 per share, in a registered direct offering. In a concurrent private placement, the Company
also issued to the purchasers of the Company’s common stock Series PP warrants to purchase 1,750,000 shares of common stock.
In addition, the Company issued 87,500 Series QQ warrants to the placement agent as part of its compensation. See Note 4 for more
information with respect to the Series PP &amp; QQ warrants. On August 15, 2017, the Company entered into
a Securities Purchase Agreement with Ergomed plc, the Company’s Clinical Research Provider, to facilitate the payment of
some of the accounts payable balances due Ergomed. Under the Agreement, the Company issued Ergomed 480,000 shares, with a fair
market value of approximately $1.3 million, as a forbearance fee in exchange for Ergomed’s agreement to provisionally forbear
collection of the payables. In an amount equal to the net proceeds from the resales of the shares issued to Ergomed. The Company
recorded the full amount of the expense upon issuance and will credit any amounts realized through reduction of the payables. During
the quarter ended September 30, 2017, 64,792 shares were resold and the Company reduced the expense by approximately $107,000.
The net expense of $1.2 million recorded during the quarter is included in interest expense. On July 26, 2017, the Company entered into a
securities purchase agreement with an investor whereby it sold 100,000 shares of its common stock for gross proceeds of $229,000,
or $2.29 per share, in a registered offering. In a concurrent private placement, the Company also issued to the purchaser of that
common stock Series OO warrants to purchase 60,000 shares of the Company’s common stock. See Note 4 for more information
with respect to the Series OO warrants. On April 30, 2017, the Company entered into
a securities purchase agreement with an institutional investor whereby it sold 527,960 shares of its common stock for net proceeds
of approximately $1.4 million, or $2.875 per share, in a registered direct offering. In a concurrent private placement, the Company
also issued to the purchaser of the Company’s common stock, Series KK warrants to purchase 395,970 shares of common stock.
In addition, the Company issued 26,398 Series LL warrants to the Placement Agent as part of its compensation. See Note 4 for more
information with respect to the Series KK and LL warrants. On March 14, 2017, the Company sold 600,000
registered shares of common stock and 600,000 Series II warrants to purchase 600,000 unregistered shares of common stock at combined
offering price of $2.50 per share. In addition, the Company issued 30,000 Series JJ warrants to purchase 30,000 shares of
unregistered common stock to the placement agent. The net proceeds from this offering were approximately $1.3 million.
See Note 4 for more information with respect to the Series II and JJ warrants. On February 23, 2017, the Company sold 400,000
registered shares of common stock and 400,000 Series GG warrants to purchase 400,000 unregistered shares of common stock at a combined
price of $2.50 per share. In addition, the Company issued to the placement agent, 20,000 Series HH warrants to purchase 20,000
shares of unregistered common stock. The net proceeds from this offering were approximately $0.8 million.
See Note 4 for more information with respect to the Series GG and HH warrants. On December 8, 2016, the Company sold 1,360,960
shares of common stock and warrants to purchase common stock at a price of $3.13 in a public offering. The warrants consist of
680,480 Series CC warrants to purchase 680,480 shares of common stock, 1,360,960 Series DD warrants to purchase 1,360,960 shares
of common stock and 1,360,960 Series EE warrants to purchase 1,360,960 shares of common stock. In addition, the Company issued
68,048 Series FF warrants to purchase 68,048 shares of common stock to the placement agent. Net proceeds from this offering were approximately
$3.7 million. See Note 4 for more information with respect to the Series CC, DD, EE and FF warrants. On August 26, 2016, the Company closed a registered
direct offering of 400,000 shares of common stock and Series AA warrants to purchase up to 200,000 shares of common stock.
Each share of common stock was sold together with a Series AA warrant to purchase one-half of a share of common stock for the combined
purchase price of $13.75. The Company also issued 16,000 Series BB warrants to the placement agent as part of its compensation.
The Company received proceeds from the sale of Series AA and Series BB shares and warrants of approximately $4.5 million, net of
placement agent’s commissions and offering expenses. See Note 4 for more information with respect to the Series AA and BB
warrants. On May 23, 2016, the Company closed a registered
direct offering of 400,000 shares of common stock and 264,000 Series Z warrants to purchase shares of common stock. The common
stock and warrants were sold at a combined per unit price of $13.75 for net proceeds of approximately $4.6 million, net of placement
agent’s commissions and offering expenses. The Company also issued 20,000 Series ZZ warrants to the placement agent as part
of its compensation. The Series ZZ warrants may be exercised at any time on or after November 23, 2016 and on or before May 18,
2021 at a price of $13.75 per share. See Note 4 for more information with respect to the Series Z and ZZ warrants. On October 28, 2015, the Company closed an underwritten
public offering of 688,930 shares of common stock and 688,930 Series W warrants to purchase shares of common stock. The common
stock and warrants were sold at a combined price of $16.75 for net proceeds of approximately $10.5 million, net of underwriting
commissions and offering expenses. See Note 4 for more information with respect to the Series W warrants. </t>
  </si>
  <si>
    <t>14. FAIR VALUE MEASUREMENTS</t>
  </si>
  <si>
    <t>Fair Value Disclosures [Abstract]</t>
  </si>
  <si>
    <t xml:space="preserve">In accordance with the provisions of ASC 820,
“ Fair Value Measurements ASC 82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o Level 1 – Observable inputs such as quoted prices in active markets for identical assets or liabilities
o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
o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table below sets forth the liabilities measured
at fair value on a recurring basis, by input level, on the balance sheet at September 30, 2017:
Quoted Prices in Active Markets for Identical Liabilities (Level 1) Significant Other Observable Inputs (Level 2) Significant Unobservable Inputs (Level 3) Total
Derivative Instruments $ 32,773 $ - $ 2,020,629 $ 2,053,402
The table below sets forth the liabilities measured
at fair value on a recurring basis, by input level, on the balance sheet at September 30, 2016:
Quoted Prices in Active Markets for Identical Liabilities (Level 1) Significant Other Observable Inputs (Level 2) Significant Unobservable Inputs (Level 3) Total
Derivative Instruments $ 3,111,361 $ - $ 5,283,573 $ 8,394,934
The following sets forth the reconciliation
of beginning and ending balances related to fair value measurements using significant unobservable inputs (Level 3), as of September
30:
2017 2016
Beginning balance $ 5,283,573 $ 6,323,032
Issuances 4,665,683 8,722,073
Net realized and unrealized derivative gain (7,928,627 ) (9,761,532 )
Ending balance $ 2,029,629 $ 5,283,573 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 At September
30, 2017, the Company’s Level 3 derivative instruments have a weighted average fair value of $0.29 per share and a weighted
average exercise price of $5.41 per share. Fair values were determined using a weighted average risk free interest rate of 1.85%
and 80% volatility. The instruments have a weighted average time to maturity of 4.55 years. At September 30, 2016, the Company’s
Level 3 derivative instruments have a weighted average fair value of $2.50 per share and a weighted average exercise price of $21.50
per share. Fair values were determined using a weighted average risk free interest rate of 1.04% and 75% volatility. </t>
  </si>
  <si>
    <t>15. NET LOSS PER COMMON SHARE</t>
  </si>
  <si>
    <t xml:space="preserve">Basic loss per share is computed by dividing
net loss available to common shareholders by the weighted average number of common shares outstanding during the period. The Company’s
potentially dilutive shares, which include outstanding common stock options, common stock warrants, restricted stock and shares
issuable on convertible debt, have not been included in the computation of diluted net loss per share for all periods presented,
as the result would be anti-dilutive. For the years presented, the gain on derivative instruments is not included in net loss available
to common shareholders for purposes of computing dilutive loss per share because its effect is anti-dilutive. The following table provides a reconciliation
of the numerators and denominators of the basic and diluted per-share computations:
Year Ended September 30, 2017
Net Loss Weighted Average Shares LPS
Basic loss per share $ (14,427,055 ) 7,891,843 $ (1.83 )
Less: gain on derivatives(1) (677,287 ) 10,804
Dilutive loss per share $ (15,104,342 ) 7,902,647 $ (1.91 ) (1) Includes series GG and II warrants
Year Ended September 30, 2016
Net Loss Weighted Average Shares LPS
Basic and dilutive loss per share $ (11,512,492 ) 4,866,204 $ (2.37 )
The gain on derivative instruments that contain
exercise prices lower than the average market share price during the period is excluded from the numerator and the related shares
are excluded from the denominator in calculating diluted loss per share. In accordance with the contingently issuable
shares guidance of FASB ASC Topic 260, Earnings Per Share
2017 2016
Options and Warrants 2,538,130 3,675,281
Convertible Debt 1,166,106 -
Unvested Restricted Stock 604,000 604,000
Total 4,308,236 4,279,281 </t>
  </si>
  <si>
    <t>16. SUBSEQUENT EVENTS</t>
  </si>
  <si>
    <t>Subsequent Events [Abstract]</t>
  </si>
  <si>
    <t xml:space="preserve">In accordance with ASC 855, “ Subsequent
Events On December 19, 2017 the Company received subscription
agreements for the purchase of 1,289,478 shares of CEL-SCI common stock at a price of $1.90 in the principal amount of $2,450,000
from 19 investors. The common stock will be restricted unless registered. The purchasers of the common stock also received warrants
which entitle the purchasers to acquire up to 1,289,478 shares of the Company’s common stock. The warrants are exercisable
at a fixed price of $2.09 per share, will not be exercisable for 6 months and one day and will expire on December 18, 2022. Shares
issuable upon the exercise of the warrants will be restricted securities unless registered. On December 18, 2017 CEL-SCI Corporation appointed
Robert Watson to its Board of Directors. On November 2, 2017, holders of convertible
notes in the principal amount of $1.1 million sold in June 2017 and holders of convertible notes in the principal amount of $1.2
million sold in July 2017 agreed to extend the maturity date of these notes to September 21, 2018. In consideration for the extension
of the maturity date of the convertible notes, the Company issued a total of 716,400 Series RR warrants to the convertible note
holders that agreed to the extension. Each Series RR warrant entitles the holder to purchase one share of the Company’s common
stock. The Series RR warrants may be exercised at any time on or before October 30, 2022 at an exercise price of $1.65 per share. </t>
  </si>
  <si>
    <t>3. SUMMARY OF SIGNIFICANT ACCOUNTING POLICIES (POLICIES)</t>
  </si>
  <si>
    <t>Summary Of Significant Accounting Policies Policies</t>
  </si>
  <si>
    <t>Cash and Cash Equivalents</t>
  </si>
  <si>
    <t>For purposes of the statements of cash flows,
cash and cash equivalents consist principally of unrestricted cash on deposit and short-term money market funds. The Company considers
all highly liquid investments with a maturity when purchased of less than three months as cash and cash equivalents.</t>
  </si>
  <si>
    <t>Prepaid Expenses</t>
  </si>
  <si>
    <t xml:space="preserve">Prepaid expenses are payments for future services
to be rendered and are expensed over the time period for which the service is rendered. Prepaid expenses may also include payment
for goods to be received within one year of the payment date. </t>
  </si>
  <si>
    <t>Inventory</t>
  </si>
  <si>
    <t xml:space="preserve">Inventory consists of manufacturing production
advances and bulk purchases of laboratory supplies to be consumed in the manufacturing of the Company’s product for clinical
studies. Inventories are stated at the lower of cost or market, where cost is determined using the first-in, first out method
applied on a consistent basis. </t>
  </si>
  <si>
    <t>Plant, Property and Equipment</t>
  </si>
  <si>
    <t xml:space="preserve">The leased manufacturing facility is recorded
at total project costs incurred and is depreciated over the 20-year useful life of the building. Research and office equipment
is recorded at cost and depreciated using the straight-line method over estimated useful lives of five to seven years. Leasehold
improvements are depreciated over the shorter of the estimated useful life of the asset or the term of the lease. Repairs and
maintenance which do not extend the life of the asset are expensed when incurred. The plant, property and equipment are reviewed
on a quarterly basis to assess impairment, if any. </t>
  </si>
  <si>
    <t>Patents</t>
  </si>
  <si>
    <t xml:space="preserve">Patent expenditures are capitalized and amortized
using the straight-line method over the shorter of the expected useful life or the legal life of the patent (17 years). In the
event changes in technology or other circumstances impair the value or life of the patent, appropriate adjustment to the asset
value and period of amortization is made. An impairment loss is recognized when estimated future undiscounted cash flows expected
to result from the use of the asset, and from disposition, are less than the carrying value of the asset. The amount of the impairment
loss would be the difference between the estimated fair value of the asset and its carrying value. </t>
  </si>
  <si>
    <t>Leases</t>
  </si>
  <si>
    <t xml:space="preserve">Leases are categorized as either operating
or capital leases at inception. Operating lease costs are recognized on a straight-line basis over the term of the lease. An asset
and a corresponding liability for the capital lease obligation are established for the cost of capital leases. The capital lease
obligation is amortized over the life of the lease. For build-to-suit leases, the Company establishes an asset and liability for
the estimated construction costs incurred to the extent that it is involved in the construction of structural improvements or
takes construction risk prior to the commencement of the lease. Upon occupancy of facilities under build-to-suit leases, the Company
assesses whether these arrangements qualify for sales recognition under the sale-leaseback accounting guidance. If a lease does
not meet the criteria to qualify for a sale-leaseback transaction, the established asset and liability remain on the Company's
balance sheet. See Note 11. </t>
  </si>
  <si>
    <t>Deferred Rent (Asset)</t>
  </si>
  <si>
    <t xml:space="preserve">Certain of the Company’s operating leases
provide for minimum annual payments that adjust over the life of the lease. The aggregate minimum annual payments are expensed
on a straight-line basis over the minimum lease term. The Company recognizes a deferred rent liability for rent escalations when
the amount of straight-line rent exceeds the lease payments, and reduces the deferred rent liability when the lease payments exceed
the straight-line rent expense. For tenant improvement allowances and rent holidays, the Company records a deferred rent
liability and amortizes the deferred rent over the lease term as a reduction to rent expense. </t>
  </si>
  <si>
    <t>Derivative Instruments</t>
  </si>
  <si>
    <t xml:space="preserve">The Company has entered into financing arrangements
that consist of freestanding derivative instruments that contain embedded derivative features, specifically, the settlement provisions
in the warrant agreements preclude the warrants from being treated as equity. The Company accounts for these arrangements in accordance
with Accounting Standards Codification (ASC) 815, “Accounting for Derivative Instruments and Hedging Activities”.
In accordance with accounting principles generally accepted in the United States (U.S. GAAP), derivative instruments and hybrid
instruments are recognized as either assets or liabilities on the balance sheet and are measured at fair value with gains or losses
recognized in earnings or other comprehensive income depending on the nature of the derivative or hybrid instruments. The Company
determines the fair value of derivative instruments and hybrid instruments based on available market data using appropriate valuation
models, giving consideration to all of the rights and obligations of each instrument. The derivative liabilities are remeasured
at fair value at the end of each reporting period as long as they are outstanding. </t>
  </si>
  <si>
    <t>Grant Income</t>
  </si>
  <si>
    <t xml:space="preserve">The Company's grant arrangements are handled
on a reimbursement basis. Grant income under the arrangements is recognized when costs are incurred. </t>
  </si>
  <si>
    <t>Research and Development Costs</t>
  </si>
  <si>
    <t xml:space="preserve">Research and development expenditures are expensed
as incurred. Management accrues CRO expenses and clinical trial study expenses based on services performed and relies on the CROs
to provide estimates of those costs applicable to the completion stage of a study. Estimated accrued CRO costs are subject to
revisions as such studies progress to completion. The Company charges revisions to estimated expense in the period in which the
facts that give rise to the revision become known. </t>
  </si>
  <si>
    <t>Net Loss Per Common Share</t>
  </si>
  <si>
    <t xml:space="preserve">The Company calculates net loss per common
share in accordance with ASC 260 “Earnings Per Share” (ASC 260). Basic and diluted net loss per common share was determined
by dividing net loss applicable to common shareholders by the weighted average number of common shares outstanding during the
period. The Company’s potentially dilutive shares, which include outstanding common stock options, restricted stock units,
convertible preferred stock and common stock warrants, have not been included in the computation of diluted net loss per share
for all periods as the result would be anti-dilutive. </t>
  </si>
  <si>
    <t>Concentration of Credit Risk</t>
  </si>
  <si>
    <t xml:space="preserve">Financial instruments, which potentially subject
the Company to concentrations of credit risk, consist of cash and cash equivalents. The Company maintains its cash and cash
equivalents with high quality financial institutions. At times, these accounts may exceed federally insured limits.
The Company has not experienced any losses in such bank accounts. The Company believes it is not exposed to significant
credit risk related to cash and cash equivalents. All non-interest bearing cash balances were fully insured up to $250,000
at September 30, 2017. </t>
  </si>
  <si>
    <t>Income Taxes</t>
  </si>
  <si>
    <t xml:space="preserve">The Company uses the asset and liability method
of accounting for income taxes. Under the asset and liability method, deferred tax assets and liabilities are recognized for future
tax consequences attributable to differences between the financial statement carrying amounts of existing assets and liabilities
and their respective tax bases and operating and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the deferred tax assets to the amount that is
more likely than not to be recognized. A full valuation allowance was recorded against the deferred tax assets as of September
30, 2017 and 2016. </t>
  </si>
  <si>
    <t>Use of Estimates</t>
  </si>
  <si>
    <t xml:space="preserve">The preparation of financial statements in
conformity U.S. GAAP requires management to make estimates and assumptions that affect the amounts reported in the financial statements
and the accompanying disclosures. These estimates are based on management’s best knowledge of current events and actions
the Company may undertake in the future. Estimates are used in accounting for, among other items, inventory obsolescence, accruals,
stock options, useful lives for depreciation and amortization of long-lived assets, deferred tax assets and the related valuation
allowance, and the valuation of derivative liabilities. </t>
  </si>
  <si>
    <t>Fair Value Measurements</t>
  </si>
  <si>
    <t xml:space="preserve">The Company evaluates financial assets and
liabilities subject to fair value measurements in accordance with a fair value hierarchy to prioritize the inputs used to measure
fair value. A financial instrument’s level within the fair value hierarchy is based on the lowest level of input significant
to the fair value measurement, where Level 1 is the highest and Level 3 is the lowest. See Note 14 for the definition of levels
and the classification of assets and liabilities in those levels. </t>
  </si>
  <si>
    <t>Stock-Based Compensation</t>
  </si>
  <si>
    <t xml:space="preserve">Compensation cost for all stock-based awards
is measured at fair value as of the grant date in accordance with the provisions of ASC 718, “Compensation – Stock
Compensation.” The fair value of stock options is calculated using the Black-Scholes option pricing model. The Black-Scholes
model requires various judgmental assumptions including volatility and expected option life. The stock-based compensation cost
is recognized on the straight line allocation method as expense over the requisite service or vesting period. Equity instruments issued to non-employees are
accounted for in accordance with ASC 505-50, “Equity-Based Payments to Non-Employees.” Accordingly, compensation is
recognized when goods or services are received and may be measured using the Black-Scholes valuation model, based on the type of
award. The Black-Scholes model requires various judgmental assumptions regarding the fair value of the equity instruments at the
measurement date and the expected life of the options. The Company has Incentive Stock Option Plans,
Non-Qualified Stock Options Plans, a Stock Compensation Plan, Stock Bonus Plans and an Incentive Stock Bonus Plan. In some cases,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Historical data was used to estimate option exercise and
employee termination within the valuation model. The expected term of options represents the period of time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or market conditions and meets the classification of equity awards.
These awards were measured at fair market value on the grant-dates for issuances where the attainment of performance criteria is
probable and at fair value on the grant-dates, using a Monte Carlo simulation for issuances where the attainment of performance
criteria is uncertain. The total compensation cost will be expensed over the estimated requisite service period. </t>
  </si>
  <si>
    <t>Recent Accounting Pronouncements</t>
  </si>
  <si>
    <t>In May 2017, the FASB issued ASU 2017-09, Compensation
– Stock Compensation (Topic 718) In July 2017, the FASB issued ASU 2017-11, Earnings
Per Share (Topic 260), Distinguishing Liabilities from Equity (Topic 480), and Derivative and Hedging (Topic 815) Debt—Debt
with Conversion and Other Options In August 2017, the FASB issued ASU 2017-12, Derivatives
and Hedging (Topic 850) In February 2016, the FASB issued ASU 2016-02, Leases In March 2016, the FASB issued ASU No.
2016-09, Compensation - Stock Compensation (Topic 718): Improvements to Employee Share-Based Payment Accounting. The Company has considered all other recently
issued accounting pronouncements and does not believe the adoption of such pronouncements will have a material impact on its financial
statements.</t>
  </si>
  <si>
    <t>4. WARRANTS AND NON-EMPLOYEE OPTIONS (Tables)</t>
  </si>
  <si>
    <t>Derivative liabilities, warrants and other options outstanding</t>
  </si>
  <si>
    <t xml:space="preserve">The following chart represents the warrants
and non-employee options outstanding at September 30, 2017:
Warrant Issue Date Shares Issuable upon Exercise of Warrants Exercise Price Expiration Date Refer-ence
Series U 4/17/2014 17,821 $43.75 10/17/2017 1
Series DD 12/8/2016 1,360,960 $4.50 12/1/2017 1
Series EE 12/8/2016 1,360,960 $4.50 12/1/2017 1
Series N 8/18/2008 85,339 $3.00 8/18/2018 2
Series S 10/11/13- 10/24/14 1,037,120 $31.25 10/11/2018 1
Series V 5/28/2015 810,127 $19.75 5/28/2020 1
Series W 10/28/2015 688,930 $16.75 10/28/2020 1
Series X 1/13/2016 120,000 $9.25 1/13/2021 2
Series Y 2/15/2016 26,000 $12.00 2/15/2021 2
Series ZZ 5/23/2016 20,000 $13.75 5/18/2021 1
Series BB 8/26/2016 16,000 $13.75 8/22/2021 1
Series Z 5/23/2016 264,000 $13.75 11/23/2021 1
Series FF 12/8/2016 68,048 $3.91 12/1/2021 1
Series CC 12/8/2016 680,480 $5.00 12/8/2021 1
Series HH 2/23/2017 20,000 $3.13 2/16/2022 1
Series AA 8/26/2016 200,000 $13.75 2/22/2022 1
Series JJ 3/14/2017 30,000 $3.13 3/8/2022 1
Series LL 4/30/2017 26,398 $3.59 4/30/2022 1
Series MM 6/22/2017 893,491 $1.86 6/22/2022 2
Series NN 7/24/2017 539,300 $2.52 7/24/2022 2
Series OO 7/31/2017 60,000 $2.52 7/31/2022 2
Series QQ 8/22/2017 87,500 $2.50 8/22/2022 2
Series GG 2/23/2017 400,000 $3.00 8/23/2022 1
Series II 3/14/2017 600,000 $3.00 9/14/2022 1
Series KK 5/3/2017 395,970 $3.04 11/3/2022 1
Series PP 8/28/2017 1,750,000 $2.30 2/28/2023 2
Consultants 12/28/12- 7/28/17 42,000 $2.18- $70.00 12/27/17- 7/27/27 3 The following chart represents the warrants
and non-employee options outstanding at September 30, 2016:
Warrant Issue Date Shares Issuable upon Exercise of Warrants Exercise Price Expiration Date Refer-ence
Series N 8/18/08 113,785 $13.18 8/18/17 2
Series R 12/6/12 105,000 $100.00 12/6/16 1
Series U 4/17/14 17,821 $43.75 10/17/17 1
Series S 10/11/13 -10/24/14 1,037,120 $31.25 10/11/18 1
Series V 5/28/15 810,127 $19.75 5/28/20 1
Series W 10/28/15 688,930 $16.75 10/28/20 1
Series X 1/13/16 120,000 $9.25 1/13/21 2
Series Y 2/15/16 26,000 $12.00 2/15/21 2
Series ZZ 5/23/16 20,000 $13.75 5/18/21 1
Series Z 5/23/16 264,000 $13.75 11/23/21 1
Series AA 8/26/16 200,000 $13.75 2/22/22 1
Series BB 8/26/16 16,000 $13.75 8/22/21 1
Series P 2/10/12 23,600 $112.50 3/6/17 2
Consultants 12/2/11- 7/1/16 25,600 $9.25- $87.50 10/27/16- 6/30/19 3 </t>
  </si>
  <si>
    <t>Derivative Liabilities</t>
  </si>
  <si>
    <t xml:space="preserve">The table below presents the warrant liabilities
and their respective balances at September 30:
2017 2016
Series S warrants $ 32,773 $ 3,111,361
Series U warrants - -
Series V warrants 72,912 1,620,253
Series W warrants 83,754 1,799,858
Series Z warrants 77,216 970,604
Series ZZ warrants 4,753 70,609
Series AA warrants 65,087 763,661
Series BB warrants 4,322 58,588
Series CC warrants 394,220 -
Series DD warrants 5,492 -
Series EE warrants 5,492 -
Series FF warrants 47,154 -
Series GG warrants 342,173 -
Series HH warrants 16,014 -
Series II warrants 511,636 -
Series JJ warrants 24,203 -
Series KK warrants 345,720 -
Series LL warrants 20,481 -
Total warrant liabilities $ 2,053,402 $ 8,394,934 The table below presents the gains on the warrant liabilities for
the years ended September 30:
2017 2016
Series S Warrants $ 3,078,588 $ 4,252,193
Series U warrants - 44,552
Series V warrants 1,547,341 4,658,228
Series W warrants 1,716,104 3,260,913
Series Z warrants 893,388 997,226
Series ZZ warrants 65,856 75,229
Series AA warrants 698,574 672,246
Series BB warrants 54,266 53,139
Series CC warrants 666,203 -
Series DD warrants 437,780 -
Series EE warrants 685,915 -
Series FF warrants 73,828 -
Series GG warrants 272,464 -
Series HH warrants 13,616 -
Series II warrants 404,823 -
Series JJ warrants 20,410 -
Series KK warrants 25,564 -
Series LL warrants 352,495 -
Net gain on warrant liabilities $ 11,007,215 $ 14,013,726 </t>
  </si>
  <si>
    <t>5. PLANT, PROPERTY AND EQUIPMENT (Tables)</t>
  </si>
  <si>
    <t>2017 2016
Leased manufacturing facility $ 21,183,756 $ 21,183,756
Research equipment 3,169,158 3,158,633
Furniture and equipment 124,369 133,499
Leasehold improvements 131,910 131,910
24,609,193 24,607,798
Accumulated depreciation and amortization (7,815,973) (7,256,962)
Net plant, property and equipment $ 16,793,220 $ 17,350,836</t>
  </si>
  <si>
    <t>6. PATENTS (Tables)</t>
  </si>
  <si>
    <t>Net Loss Per Common Share Tables</t>
  </si>
  <si>
    <t>Schedule of Patents</t>
  </si>
  <si>
    <t>2017 2016
Patents $ 1,535,087 $ 1,528,610
Accumulated amortization (1,311,920) (1,272,063)
Patents, net $ 223,167 $ 256,547</t>
  </si>
  <si>
    <t>Schedule of total estimated future amortization</t>
  </si>
  <si>
    <t>Years ending September 30,
2018 $ 37,000
2019 35,000
2020 32,000
2021 28,000
2022 25,000
Thereafter 66,000
$ 223,000</t>
  </si>
  <si>
    <t>8. INCOME TAXES (Tables)</t>
  </si>
  <si>
    <t>Net deferred tax asset</t>
  </si>
  <si>
    <t>2017 2016
Net operating loss carryforwards $ 70,752,000 $ 64,366,000
R&amp;D credit 1,221,000 1,221,000
Stock-based compensation 6,292,000 6,379,000
Capitalized R&amp;D 21,160,000 18,508,000
Vacation and other 121,000 179,000
Total deferred tax assets 99,546,000 90,653,000
Fixed assets and intangibles (523,000) (49,000)
Total deferred tax liability (523,000) (49,000)
Net deferred tax asset 99,023,000 90,604,000
Valuation allowance (99,023,000) (90,604,000)
Ending Balance $ - $ -</t>
  </si>
  <si>
    <t>Reconciliation of effective tax rate</t>
  </si>
  <si>
    <t>2017 2016
Federal Rate 34.00% 34.00%
State tax rate, net of federal benefit 6.44 3.92
State tax rate change (3.91) (22.00)
Other adjustments (3.39) (0.03)
Permanent differences (1) 25.49 44.90
Change in valuation allowance (58.63) (60.79)
Effective tax rate 0.00% 0.00%</t>
  </si>
  <si>
    <t>9. STOCK COMPENSATION (Tables)</t>
  </si>
  <si>
    <t>Employees and non-employees stock compensation</t>
  </si>
  <si>
    <t>Year Ended September 30,
2017 2016
Employees $1,380,500 $2,113,433
Non-employees $ 232,847 $ 751,651</t>
  </si>
  <si>
    <t>Assumptions for Option Pricing</t>
  </si>
  <si>
    <t>2017 2016
Expected stock price volatility 88.54 – 90.67% 75.58 – 80.9%
Risk-free interest rate 2.18 – 2.29% 0.71 – 1.56%
Expected life of options 9.69 – 10 Years 3.0 – 9.69 Years
Expected dividend yield - -</t>
  </si>
  <si>
    <t>Stock Option Plans</t>
  </si>
  <si>
    <t>Outstanding Exercisable
Weighted Weighted
Weighted Ave Aggregate Weighted Ave Aggregate
Number of Average Remaining Contractual Intrinsic Number of Average Remaining Contractual Intrinsic
Shares Exercise Price Term (Years) Value Shares Exercise Price Term (Years) Value
Outstanding at October 1, 2015 301,511 $67.75 5.98 $50 181,102 $78.75 5.01 $0
Vested 56,069 $31.75
Granted (a) 48,544 $12.00
Exercised
Forfeited 2,240 $21.50
Expired 4,240 $145.00 4,240 $145.00
Cancelled
Outstanding at September 30, 2016 343,575 $59.22 5.35 $0 232,931 $66.28 4.76 $0
Vested 63,812 $18.45
Granted (b) 932,825 $2.17
Exercised
Forfeited 15,795 $9.46
Expired 20,761 $88.80 20,761 $88.80
Cancelled
Outstanding at September 30, 2017 1,239,844 $16.44 8.50 $1,400 275,982 $53.53 4.91 $0</t>
  </si>
  <si>
    <t>Schedule of non-vested options</t>
  </si>
  <si>
    <t>Number of Options Weighted Average Grant Date Fair Value
Unvested at October 1, 2015 120,409 $ 43.09
Vested (56,069)
Granted 48,544
Forfeited (2,240)
Unvested at September 30, 2016 110,644 $ 36.96
Vested (63,812)
Granted 932,825
Forfeited (15,795)
Unvested at September 30, 2017 963,862 $ 4.91</t>
  </si>
  <si>
    <t>Schedule of restricted stock units</t>
  </si>
  <si>
    <t>Number of Shares Weighted Average Grant Date Fair Value
Unvested at September 30, 2015 604,000 $13.75
Vested -
Unvested at September 30, 2016 604,000 $13.75
Vested (136,000)
Unvested at September 30, 2017 468,000 $13.75</t>
  </si>
  <si>
    <t>11. COMMITMENTS AND CONTINGENCIES (Tables)</t>
  </si>
  <si>
    <t>Commitments And Contingencies Tables</t>
  </si>
  <si>
    <t>Future minimum lease payments under the San Tomas lease</t>
  </si>
  <si>
    <t>Years ending September 30,
2018 $ 1,747,000
2019 1,808,000
2020 1,872,000
2021 1,937,000
2022 2,004,000
Thereafter 13,758,000
Total future minimum lease obligation 23,126,000
Less: imputed interest on financing obligation (9,914,000)
Net present value of lease financing obligation $ 13,212,000</t>
  </si>
  <si>
    <t>Schedule of future minimum annual rental payments due under non-cancelable operating leases</t>
  </si>
  <si>
    <t>Years ending September 30,
2018 $ 251,000
2019 258,000
2020 238,000
2021 163,000
2022 69,000
Thereafter -
Total future minimum lease obligation $ 979,000</t>
  </si>
  <si>
    <t>14. FAIR VALUE MEASUREMENTS (Tables)</t>
  </si>
  <si>
    <t>Fair Value Measurements Tables</t>
  </si>
  <si>
    <t>Measured at fair value on a recurring basis</t>
  </si>
  <si>
    <t>Quoted Prices in Active Markets for Identical Liabilities (Level 1) Significant Other Observable Inputs (Level 2) Significant Unobservable Inputs (Level 3) Total
Derivative Instruments $ 32,773 $ - $ 2,020,629 $ 2,053,402
Quoted Prices in Active Markets for Identical Liabilities (Level 1) Significant Other Observable Inputs (Level 2) Significant Unobservable Inputs (Level 3) Total
Derivative Instruments $ 3,111,361 $ - $ 5,283,573 $ 8,394,934</t>
  </si>
  <si>
    <t>Reconciliation of beginning and ending balances related to fair value measurements using significant unobservable inputs (Level 3)</t>
  </si>
  <si>
    <t xml:space="preserve">2017 2016
Beginning balance $ 5,283,573 $ 6,323,032
Issuances 4,665,683 8,722,073
Net realized and unrealized derivative gain (7,928,627 ) (9,761,532 )
Ending balance $ 2,029,629 $ 5,283,573 </t>
  </si>
  <si>
    <t>15. NET LOSS PER COMMON SHARE (Tables)</t>
  </si>
  <si>
    <t>Net Loss Per Common Share Tables Abstract</t>
  </si>
  <si>
    <t>Earnings per share</t>
  </si>
  <si>
    <t>Year Ended September 30, 2017
Net Loss Weighted Average Shares LPS
Basic loss per share $ (14,427,055 ) 7,891,843 $ (1.83 )
Less: gain on derivatives(1) (677,287 ) 10,804
Dilutive loss per share $ (15,104,342 ) 7,902,647 $ (1.91 ) (1) Includes series GG and II warrants
Year Ended September 30, 2016
Net Loss Weighted Average Shares LPS
Basic and dilutive loss per share $ (11,512,492 ) 4,866,204 $ (2.37 )</t>
  </si>
  <si>
    <t>Antidilutive securities</t>
  </si>
  <si>
    <t xml:space="preserve">2017 2016
Options and Warrants 2,538,130 3,675,281
Convertible Debt 1,166,106 -
Unvested Restricted Stock 604,000 604,000
Total 4,308,236 4,279,281 </t>
  </si>
  <si>
    <t>3. SUMMARY OF SIGNIFICANT ACCOUNTING POLICIES (Details)</t>
  </si>
  <si>
    <t>Sep. 30, 2017USD ($)</t>
  </si>
  <si>
    <t>Summary Of Significant Accounting Policies Details</t>
  </si>
  <si>
    <t>Fully Insured Amount of non-interest bearing cash balances</t>
  </si>
  <si>
    <t>4. WARRANTS AND NON-EMPLOYEE OPTIONS (Details) - $ / shares</t>
  </si>
  <si>
    <t>Series N [Member]</t>
  </si>
  <si>
    <t>STOCKHOLDERS' EQUITY</t>
  </si>
  <si>
    <t>Issue Date</t>
  </si>
  <si>
    <t>Aug. 18,
		2008</t>
  </si>
  <si>
    <t>Shares Issuable upon Exercise of Warrant</t>
  </si>
  <si>
    <t>Exercise Price</t>
  </si>
  <si>
    <t>Expiration Date</t>
  </si>
  <si>
    <t>Aug. 18,
		2017</t>
  </si>
  <si>
    <t>SeriesRMember</t>
  </si>
  <si>
    <t>Dec. 6,
		2012</t>
  </si>
  <si>
    <t>Dec. 6,
		2016</t>
  </si>
  <si>
    <t>Series U [Member]</t>
  </si>
  <si>
    <t>Apr. 17,
		2014</t>
  </si>
  <si>
    <t>Oct. 17,
		2017</t>
  </si>
  <si>
    <t>Series S [Member]</t>
  </si>
  <si>
    <t>Oct. 11,
		2018</t>
  </si>
  <si>
    <t>Issue Start date</t>
  </si>
  <si>
    <t>Oct. 11,
		2013</t>
  </si>
  <si>
    <t>Issue End Date</t>
  </si>
  <si>
    <t>Oct. 24,
		2014</t>
  </si>
  <si>
    <t>Series V [Member]</t>
  </si>
  <si>
    <t>May 28,
		2015</t>
  </si>
  <si>
    <t>May 28,
		2020</t>
  </si>
  <si>
    <t>Series W [Member]</t>
  </si>
  <si>
    <t>Oct. 28,
		2015</t>
  </si>
  <si>
    <t>Oct. 28,
		2020</t>
  </si>
  <si>
    <t>Series X [Member]</t>
  </si>
  <si>
    <t>Jan. 13,
		2016</t>
  </si>
  <si>
    <t>Jan. 13,
		2021</t>
  </si>
  <si>
    <t>Series Y [Member]</t>
  </si>
  <si>
    <t>Feb. 15,
		2016</t>
  </si>
  <si>
    <t>Feb. 15,
		2021</t>
  </si>
  <si>
    <t>Series ZZ [Member]</t>
  </si>
  <si>
    <t>May 23,
		2016</t>
  </si>
  <si>
    <t>May 18,
		2021</t>
  </si>
  <si>
    <t>Series Z [Member]</t>
  </si>
  <si>
    <t>Nov. 23,
		2021</t>
  </si>
  <si>
    <t>Series AA [Member]</t>
  </si>
  <si>
    <t>Aug. 26,
		2016</t>
  </si>
  <si>
    <t>Feb. 22,
		2022</t>
  </si>
  <si>
    <t>Series BB [Member]</t>
  </si>
  <si>
    <t>Aug. 22,
		2021</t>
  </si>
  <si>
    <t>Series P [Member]</t>
  </si>
  <si>
    <t>Feb. 10,
		2012</t>
  </si>
  <si>
    <t>Mar. 6,
		2017</t>
  </si>
  <si>
    <t>Consultants [Member]</t>
  </si>
  <si>
    <t>Dec. 2,
		2011</t>
  </si>
  <si>
    <t>Jul. 1,
		2016</t>
  </si>
  <si>
    <t>Expiration start date</t>
  </si>
  <si>
    <t>Oct. 27,
		2016</t>
  </si>
  <si>
    <t>Expiration end date</t>
  </si>
  <si>
    <t>Jun. 30,
		2019</t>
  </si>
  <si>
    <t>Exercise Price Minimum</t>
  </si>
  <si>
    <t>Exercise Price Maximum</t>
  </si>
  <si>
    <t>Series DD [Member]</t>
  </si>
  <si>
    <t>Dec. 8,
		2016</t>
  </si>
  <si>
    <t>Dec. 1,
		2017</t>
  </si>
  <si>
    <t>Series EE [Member]</t>
  </si>
  <si>
    <t>Aug. 18,
		2018</t>
  </si>
  <si>
    <t>Series FF [Member]</t>
  </si>
  <si>
    <t>Dec. 1,
		2021</t>
  </si>
  <si>
    <t>Series CC [Member]</t>
  </si>
  <si>
    <t>Dec. 8,
		2021</t>
  </si>
  <si>
    <t>Series HH [Member]</t>
  </si>
  <si>
    <t>Feb. 23,
		2017</t>
  </si>
  <si>
    <t>Feb. 16,
		2022</t>
  </si>
  <si>
    <t>Series JJ [Member]</t>
  </si>
  <si>
    <t>Mar. 14,
		2017</t>
  </si>
  <si>
    <t>Mar. 8,
		2022</t>
  </si>
  <si>
    <t>Series LL [Member]</t>
  </si>
  <si>
    <t>Apr. 30,
		2017</t>
  </si>
  <si>
    <t>Apr. 30,
		2022</t>
  </si>
  <si>
    <t>Series MM [Member]</t>
  </si>
  <si>
    <t>Jun. 22,
		2017</t>
  </si>
  <si>
    <t>Jun. 22,
		2022</t>
  </si>
  <si>
    <t>Series NN [Member]</t>
  </si>
  <si>
    <t>Jul. 24,
		2017</t>
  </si>
  <si>
    <t>Jul. 24,
		2022</t>
  </si>
  <si>
    <t>Series OO [Member]</t>
  </si>
  <si>
    <t>Jul. 31,
		2017</t>
  </si>
  <si>
    <t>Jul. 31,
		2022</t>
  </si>
  <si>
    <t>Series QQ [Member]</t>
  </si>
  <si>
    <t>Aug. 22,
		2017</t>
  </si>
  <si>
    <t>Aug. 22,
		2022</t>
  </si>
  <si>
    <t>Series GG [Member]</t>
  </si>
  <si>
    <t>Aug. 23,
		2022</t>
  </si>
  <si>
    <t>Series II [Member]</t>
  </si>
  <si>
    <t>Sep. 14,
		2022</t>
  </si>
  <si>
    <t>Series KK [Member]</t>
  </si>
  <si>
    <t>May 3,
		2017</t>
  </si>
  <si>
    <t>Nov. 3,
		2022</t>
  </si>
  <si>
    <t>Series PP [Member]</t>
  </si>
  <si>
    <t>Aug. 28,
		2017</t>
  </si>
  <si>
    <t>Feb. 28,
		2023</t>
  </si>
  <si>
    <t>Dec. 28,
		2012</t>
  </si>
  <si>
    <t>Jul. 28,
		2017</t>
  </si>
  <si>
    <t>Dec. 27,
		2017</t>
  </si>
  <si>
    <t>Jul. 27,
		2027</t>
  </si>
  <si>
    <t>4. WARRANTS AND NON-EMPLOYEE OPTIONS (Details 1) - USD ($)</t>
  </si>
  <si>
    <t>Total warrant liabilities</t>
  </si>
  <si>
    <t>Net gain on warrant liabilities</t>
  </si>
  <si>
    <t>5. PLANT, PROPERTY AND EQUIPMENT (Details) - USD ($)</t>
  </si>
  <si>
    <t>Plant Property And Equipment Details</t>
  </si>
  <si>
    <t>Leased manufacturing facility</t>
  </si>
  <si>
    <t>Research equipment</t>
  </si>
  <si>
    <t>Furniture and equipment</t>
  </si>
  <si>
    <t>Leasehold improvements</t>
  </si>
  <si>
    <t>Gross</t>
  </si>
  <si>
    <t>Less: Accumulated depreciation and amortization</t>
  </si>
  <si>
    <t>Net research and office equipment</t>
  </si>
  <si>
    <t>5. PLANT, PROPERTY AND EQUIPMENT (Details Narrative) - USD ($)</t>
  </si>
  <si>
    <t>Plant Property And Equipment Details Narrative</t>
  </si>
  <si>
    <t>Depreciation expense</t>
  </si>
  <si>
    <t>6. PATENTS (Details) - USD ($)</t>
  </si>
  <si>
    <t>Finite-Lived Intangible Assets, Net [Abstract]</t>
  </si>
  <si>
    <t>Accumulated amortization</t>
  </si>
  <si>
    <t>Net Patents</t>
  </si>
  <si>
    <t>6. PATENTS (Details 1) - USD ($)</t>
  </si>
  <si>
    <t>Patents Details 1</t>
  </si>
  <si>
    <t>Thereafter</t>
  </si>
  <si>
    <t>6. PATENTS (Details Narrative) - USD ($)</t>
  </si>
  <si>
    <t>Patents Details Narrative</t>
  </si>
  <si>
    <t>Amortization of patent costs</t>
  </si>
  <si>
    <t>8. INCOME TAXES Net deferred tax asset (Details) - USD ($)</t>
  </si>
  <si>
    <t>Income Taxes Net Deferred Tax Asset Details</t>
  </si>
  <si>
    <t>Net operating loss carryforwards</t>
  </si>
  <si>
    <t>R&amp;D credit</t>
  </si>
  <si>
    <t>Stock-based compensation</t>
  </si>
  <si>
    <t>Capitalized R&amp;D</t>
  </si>
  <si>
    <t>Vacation and other</t>
  </si>
  <si>
    <t>Total deferred tax assets</t>
  </si>
  <si>
    <t>Fixed assets and intangibles</t>
  </si>
  <si>
    <t>Total deferred tax liability</t>
  </si>
  <si>
    <t>Valuation allowance</t>
  </si>
  <si>
    <t>DeferredTaxAssetsLiabilitiesNet</t>
  </si>
  <si>
    <t>8. INCOME TAXES Reconciliation of effective tax rate (Details)</t>
  </si>
  <si>
    <t>Income Taxes Reconciliation Of Effective Tax Rate Details</t>
  </si>
  <si>
    <t>Federal Rate</t>
  </si>
  <si>
    <t>34.00%</t>
  </si>
  <si>
    <t>State tax rate, net of federal benefit</t>
  </si>
  <si>
    <t>6.44%</t>
  </si>
  <si>
    <t>3.92%</t>
  </si>
  <si>
    <t>State tax rate change</t>
  </si>
  <si>
    <t>(3.91%)</t>
  </si>
  <si>
    <t>(22.13%)</t>
  </si>
  <si>
    <t>Other adjustments</t>
  </si>
  <si>
    <t>(3.39%)</t>
  </si>
  <si>
    <t>(0.03%)</t>
  </si>
  <si>
    <t>Permanent differences</t>
  </si>
  <si>
    <t>25.49%</t>
  </si>
  <si>
    <t>45.08%</t>
  </si>
  <si>
    <t>Change in valuation allowance</t>
  </si>
  <si>
    <t>(58.63%)</t>
  </si>
  <si>
    <t>(60.84%)</t>
  </si>
  <si>
    <t>Effective tax rate</t>
  </si>
  <si>
    <t>0.00%</t>
  </si>
  <si>
    <t>9. STOCK COMPENSATION Awards (Details) - USD ($)</t>
  </si>
  <si>
    <t>Stock Compensation Awards Details</t>
  </si>
  <si>
    <t>Employees</t>
  </si>
  <si>
    <t>Non-employees</t>
  </si>
  <si>
    <t>9. STOCK COMPENSATION Assumptions (Details)</t>
  </si>
  <si>
    <t>Stock Compensation Assumptions Details</t>
  </si>
  <si>
    <t>Expected stock price volatility, min</t>
  </si>
  <si>
    <t>88.54%</t>
  </si>
  <si>
    <t>75.58%</t>
  </si>
  <si>
    <t>Expected stock price volatility, max</t>
  </si>
  <si>
    <t>90.67%</t>
  </si>
  <si>
    <t>80.90%</t>
  </si>
  <si>
    <t>Risk-free interest rate, min</t>
  </si>
  <si>
    <t>2.18%</t>
  </si>
  <si>
    <t>0.71%</t>
  </si>
  <si>
    <t>Risk-free interest rate, max</t>
  </si>
  <si>
    <t>2.29%</t>
  </si>
  <si>
    <t>1.056%</t>
  </si>
  <si>
    <t>Expected life of options, min</t>
  </si>
  <si>
    <t>9 years 8 months 8 days</t>
  </si>
  <si>
    <t>3 years</t>
  </si>
  <si>
    <t>Expected life of options, max</t>
  </si>
  <si>
    <t>10 years</t>
  </si>
  <si>
    <t>Expected dividend yield</t>
  </si>
  <si>
    <t>9. STOCK COMPENSATION Non-Qualified and Incentive Stock Option Plans (Details) - USD ($)</t>
  </si>
  <si>
    <t>Outstanding</t>
  </si>
  <si>
    <t>Number of Options Outstanding, Beginning</t>
  </si>
  <si>
    <t>Number of Options Granted</t>
  </si>
  <si>
    <t>Number of Options Forfeited</t>
  </si>
  <si>
    <t>Number of Options Expired</t>
  </si>
  <si>
    <t>Number of Options Outstanding, Ending</t>
  </si>
  <si>
    <t>Weighted Average Exercise Price Outstanding, Beginning</t>
  </si>
  <si>
    <t>Weighted Average Exercise Price Granted</t>
  </si>
  <si>
    <t>Weighted Average Exercise Price Forfeited</t>
  </si>
  <si>
    <t>Weighted Average Exercise Price Expired</t>
  </si>
  <si>
    <t>Weighted Average Exercise Price Outstanding, Ending</t>
  </si>
  <si>
    <t>Weighted Average Remaining Contractual Life (in years) Outstanding, Beginning</t>
  </si>
  <si>
    <t>5 years 4 months 6 days</t>
  </si>
  <si>
    <t>5 years 11 months 23 days</t>
  </si>
  <si>
    <t>Weighted Average Remaining Contractual Life (in years) Outstanding, Ending</t>
  </si>
  <si>
    <t>8 years 6 months</t>
  </si>
  <si>
    <t>Aggregate Intrinsic Value Outstanding, Beginning</t>
  </si>
  <si>
    <t>Aggregate Intrinsic Value Outstanding, Ending</t>
  </si>
  <si>
    <t>Exercisable</t>
  </si>
  <si>
    <t>Number of Options Vested</t>
  </si>
  <si>
    <t>Weighted Average Exercise Price Vested</t>
  </si>
  <si>
    <t>4 years 9 months 4 days</t>
  </si>
  <si>
    <t>5 years 4 days</t>
  </si>
  <si>
    <t>4 years 10 months 28 days</t>
  </si>
  <si>
    <t>9. STOCK COMPENSATION Nonvested Options (Details) - $ / shares</t>
  </si>
  <si>
    <t>Stock Compensation Nonvested Options Details</t>
  </si>
  <si>
    <t>Number of unvested options, Beginning</t>
  </si>
  <si>
    <t>Vested options</t>
  </si>
  <si>
    <t>Granted options</t>
  </si>
  <si>
    <t>Forfeited options</t>
  </si>
  <si>
    <t>Number of unvested options, Ending</t>
  </si>
  <si>
    <t>Weighted Average Grant Date Fair Value, Beginning</t>
  </si>
  <si>
    <t>Weighted Average Grant Date Fair Value, Ending</t>
  </si>
  <si>
    <t>9. STOCK COMPENSATION RSU (Details) - $ / shares</t>
  </si>
  <si>
    <t>Restricted Stock Awards [Member]</t>
  </si>
  <si>
    <t>Number of unvested shares, Beginning</t>
  </si>
  <si>
    <t>Vested shares</t>
  </si>
  <si>
    <t>Number of unvested shares, Ending</t>
  </si>
  <si>
    <t>9. STOCK COMPENSATION (Details Narrative) - USD ($)</t>
  </si>
  <si>
    <t>Stock Compensation Details Narrative</t>
  </si>
  <si>
    <t>Expense relating to the restricted stock</t>
  </si>
  <si>
    <t>Unrecognized compensation expense</t>
  </si>
  <si>
    <t>10. EMPLOYEE BENEFIT PLAN (Detail Narrative) - USD ($)</t>
  </si>
  <si>
    <t>Employee Benefits and Share-based Compensation, Noncash [Abstract]</t>
  </si>
  <si>
    <t>Expense for Company's contribution to employee benefit plan</t>
  </si>
  <si>
    <t>11. COMMITMENTS AND CONTINGENCIES (Details)</t>
  </si>
  <si>
    <t>Commitments And Contingencies Details</t>
  </si>
  <si>
    <t>Total future minimum lease obligation</t>
  </si>
  <si>
    <t>Less imputed interest on financing obligation</t>
  </si>
  <si>
    <t>Net present value of lease financing obligation</t>
  </si>
  <si>
    <t>11. COMMITMENTS AND CONTINGENCIES (Details 1)</t>
  </si>
  <si>
    <t>Total minimum lease payments:</t>
  </si>
  <si>
    <t>11. COMMITMENTS AND CONTINGENCIES (Details Narrative) - USD ($)</t>
  </si>
  <si>
    <t>Research and development expense</t>
  </si>
  <si>
    <t>R &amp; D deferred rent liability</t>
  </si>
  <si>
    <t>Ergomed Collaborative Arrangement</t>
  </si>
  <si>
    <t>San Tomas</t>
  </si>
  <si>
    <t>Rent expense, including amortization of deferred rent</t>
  </si>
  <si>
    <t>14. FAIR VALUE MEASUREMENTS (Details) - USD ($)</t>
  </si>
  <si>
    <t>Derivative instruments</t>
  </si>
  <si>
    <t>14. FAIR VALUE MEASUREMENTS (Details 1) - USD ($)</t>
  </si>
  <si>
    <t>Fair Value Measurements Details 1</t>
  </si>
  <si>
    <t>Beginning balance</t>
  </si>
  <si>
    <t>Issuances</t>
  </si>
  <si>
    <t>Net realized and unrealized derivative (gain)/loss</t>
  </si>
  <si>
    <t>Ending balance</t>
  </si>
  <si>
    <t>15. NET LOSS PER COMMON SHARE (Details) - USD ($)</t>
  </si>
  <si>
    <t>Net Loss Per Common Share Details</t>
  </si>
  <si>
    <t>Net loss - available to common shareholders</t>
  </si>
  <si>
    <t>Less: Gain on derivative Instruments</t>
  </si>
  <si>
    <t>[1]</t>
  </si>
  <si>
    <t>Net loss - diluted</t>
  </si>
  <si>
    <t>Weighted average number of shares - basic</t>
  </si>
  <si>
    <t>Less: gain on derivatives</t>
  </si>
  <si>
    <t>Weighted average number of shares - diluted</t>
  </si>
  <si>
    <t>Weighted average number of shares - basic and diluted</t>
  </si>
  <si>
    <t>Loss per share - basic</t>
  </si>
  <si>
    <t>Loss per share - diluted</t>
  </si>
  <si>
    <t>LPS - Basic and Diluted</t>
  </si>
  <si>
    <t>Includes series GG and II warrants.</t>
  </si>
  <si>
    <t>15. NET LOSS PER COMMON SHARE (Details 1) - shares</t>
  </si>
  <si>
    <t>Net Loss Per Common Share Details 1</t>
  </si>
  <si>
    <t>Options and Warrants</t>
  </si>
  <si>
    <t>Convertible Debt</t>
  </si>
  <si>
    <t>Unvested Restricted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53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3206316</v>
      </c>
    </row>
    <row r="15" spans="1:4">
      <c r="A15" s="4" t="s">
        <v>25</v>
      </c>
      <c r="D15" s="6" t="n">
        <v>17625571</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69438</v>
      </c>
      <c r="C3" s="6" t="n">
        <v>2917996</v>
      </c>
    </row>
    <row r="4" spans="1:3">
      <c r="A4" s="4" t="s">
        <v>33</v>
      </c>
      <c r="B4" s="5" t="n">
        <v>218481</v>
      </c>
      <c r="C4" s="5" t="n">
        <v>394515</v>
      </c>
    </row>
    <row r="5" spans="1:3">
      <c r="A5" s="4" t="s">
        <v>34</v>
      </c>
      <c r="B5" s="5" t="n">
        <v>826429</v>
      </c>
      <c r="C5" s="5" t="n">
        <v>981677</v>
      </c>
    </row>
    <row r="6" spans="1:3">
      <c r="A6" s="4" t="s">
        <v>35</v>
      </c>
      <c r="B6" s="5" t="n">
        <v>150000</v>
      </c>
      <c r="C6" s="5" t="n">
        <v>154995</v>
      </c>
    </row>
    <row r="7" spans="1:3">
      <c r="A7" s="4" t="s">
        <v>36</v>
      </c>
      <c r="B7" s="5" t="n">
        <v>672522</v>
      </c>
      <c r="C7" s="5" t="n">
        <v>1008642</v>
      </c>
    </row>
    <row r="8" spans="1:3">
      <c r="A8" s="4" t="s">
        <v>37</v>
      </c>
      <c r="B8" s="5" t="n">
        <v>4236870</v>
      </c>
      <c r="C8" s="5" t="n">
        <v>5457825</v>
      </c>
    </row>
    <row r="9" spans="1:3">
      <c r="A9" s="4" t="s">
        <v>38</v>
      </c>
      <c r="B9" s="5" t="n">
        <v>16793220</v>
      </c>
      <c r="C9" s="5" t="n">
        <v>17350836</v>
      </c>
    </row>
    <row r="10" spans="1:3">
      <c r="A10" s="4" t="s">
        <v>39</v>
      </c>
      <c r="B10" s="5" t="n">
        <v>223167</v>
      </c>
      <c r="C10" s="5" t="n">
        <v>256547</v>
      </c>
    </row>
    <row r="11" spans="1:3">
      <c r="A11" s="4" t="s">
        <v>40</v>
      </c>
      <c r="B11" s="5" t="n">
        <v>1670917</v>
      </c>
      <c r="C11" s="5" t="n">
        <v>1820917</v>
      </c>
    </row>
    <row r="12" spans="1:3">
      <c r="A12" s="4" t="s">
        <v>41</v>
      </c>
      <c r="B12" s="5" t="n">
        <v>22924174</v>
      </c>
      <c r="C12" s="5" t="n">
        <v>24886125</v>
      </c>
    </row>
    <row r="13" spans="1:3">
      <c r="A13" s="3" t="s">
        <v>42</v>
      </c>
    </row>
    <row r="14" spans="1:3">
      <c r="A14" s="4" t="s">
        <v>43</v>
      </c>
      <c r="B14" s="5" t="n">
        <v>8196334</v>
      </c>
      <c r="C14" s="5" t="n">
        <v>3091512</v>
      </c>
    </row>
    <row r="15" spans="1:3">
      <c r="A15" s="4" t="s">
        <v>44</v>
      </c>
      <c r="B15" s="5" t="n">
        <v>936698</v>
      </c>
      <c r="C15" s="5" t="n">
        <v>378672</v>
      </c>
    </row>
    <row r="16" spans="1:3">
      <c r="A16" s="4" t="s">
        <v>45</v>
      </c>
      <c r="B16" s="5" t="n">
        <v>693831</v>
      </c>
      <c r="C16" s="5" t="n">
        <v>538278</v>
      </c>
    </row>
    <row r="17" spans="1:3">
      <c r="A17" s="4" t="s">
        <v>46</v>
      </c>
      <c r="B17" s="5" t="n">
        <v>994258</v>
      </c>
      <c r="C17" s="5" t="n">
        <v>0</v>
      </c>
    </row>
    <row r="18" spans="1:3">
      <c r="A18" s="4" t="s">
        <v>47</v>
      </c>
      <c r="B18" s="5" t="n">
        <v>10984</v>
      </c>
      <c r="C18" s="5" t="n">
        <v>0</v>
      </c>
    </row>
    <row r="19" spans="1:3">
      <c r="A19" s="4" t="s">
        <v>48</v>
      </c>
      <c r="B19" s="5" t="n">
        <v>12449</v>
      </c>
      <c r="C19" s="5" t="n">
        <v>3310</v>
      </c>
    </row>
    <row r="20" spans="1:3">
      <c r="A20" s="4" t="s">
        <v>49</v>
      </c>
      <c r="B20" s="5" t="n">
        <v>10844554</v>
      </c>
      <c r="C20" s="5" t="n">
        <v>4011772</v>
      </c>
    </row>
    <row r="21" spans="1:3">
      <c r="A21" s="4" t="s">
        <v>50</v>
      </c>
      <c r="B21" s="5" t="n">
        <v>2042418</v>
      </c>
      <c r="C21" s="5" t="n">
        <v>8394934</v>
      </c>
    </row>
    <row r="22" spans="1:3">
      <c r="A22" s="4" t="s">
        <v>51</v>
      </c>
      <c r="B22" s="5" t="n">
        <v>13211925</v>
      </c>
      <c r="C22" s="5" t="n">
        <v>13011023</v>
      </c>
    </row>
    <row r="23" spans="1:3">
      <c r="A23" s="4" t="s">
        <v>52</v>
      </c>
      <c r="B23" s="5" t="n">
        <v>125000</v>
      </c>
      <c r="C23" s="5" t="n">
        <v>125000</v>
      </c>
    </row>
    <row r="24" spans="1:3">
      <c r="A24" s="4" t="s">
        <v>53</v>
      </c>
      <c r="B24" s="5" t="n">
        <v>37254</v>
      </c>
      <c r="C24" s="5" t="n">
        <v>22609</v>
      </c>
    </row>
    <row r="25" spans="1:3">
      <c r="A25" s="4" t="s">
        <v>54</v>
      </c>
      <c r="B25" s="5" t="n">
        <v>26261151</v>
      </c>
      <c r="C25" s="5" t="n">
        <v>25565338</v>
      </c>
    </row>
    <row r="26" spans="1:3">
      <c r="A26" s="4" t="s">
        <v>55</v>
      </c>
      <c r="B26" s="4" t="s">
        <v>56</v>
      </c>
      <c r="C26" s="4" t="s">
        <v>56</v>
      </c>
    </row>
    <row r="27" spans="1:3">
      <c r="A27" s="3" t="s">
        <v>57</v>
      </c>
    </row>
    <row r="28" spans="1:3">
      <c r="A28" s="4" t="s">
        <v>58</v>
      </c>
      <c r="B28" s="5" t="n">
        <v>0</v>
      </c>
      <c r="C28" s="5" t="n">
        <v>0</v>
      </c>
    </row>
    <row r="29" spans="1:3">
      <c r="A29" s="4" t="s">
        <v>59</v>
      </c>
      <c r="B29" s="5" t="n">
        <v>119031</v>
      </c>
      <c r="C29" s="5" t="n">
        <v>62480</v>
      </c>
    </row>
    <row r="30" spans="1:3">
      <c r="A30" s="4" t="s">
        <v>60</v>
      </c>
      <c r="B30" s="5" t="n">
        <v>296298401</v>
      </c>
      <c r="C30" s="5" t="n">
        <v>284649429</v>
      </c>
    </row>
    <row r="31" spans="1:3">
      <c r="A31" s="4" t="s">
        <v>61</v>
      </c>
      <c r="B31" s="5" t="n">
        <v>-299754409</v>
      </c>
      <c r="C31" s="5" t="n">
        <v>-285391122</v>
      </c>
    </row>
    <row r="32" spans="1:3">
      <c r="A32" s="4" t="s">
        <v>62</v>
      </c>
      <c r="B32" s="5" t="n">
        <v>-3336977</v>
      </c>
      <c r="C32" s="5" t="n">
        <v>-679213</v>
      </c>
    </row>
    <row r="33" spans="1:3">
      <c r="A33" s="4" t="s">
        <v>63</v>
      </c>
      <c r="B33" s="6" t="n">
        <v>22924174</v>
      </c>
      <c r="C33" s="6" t="n">
        <v>24886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67</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40</v>
      </c>
      <c r="B7" s="4" t="s">
        <v>56</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16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54</v>
      </c>
    </row>
    <row r="4" spans="1:2">
      <c r="A4" s="4" t="s">
        <v>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17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76</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v>
      </c>
      <c r="B1" s="2" t="s">
        <v>2</v>
      </c>
      <c r="C1" s="2" t="s">
        <v>30</v>
      </c>
    </row>
    <row r="2" spans="1:3">
      <c r="A2" s="3" t="s">
        <v>65</v>
      </c>
    </row>
    <row r="3" spans="1:3">
      <c r="A3" s="4" t="s">
        <v>66</v>
      </c>
      <c r="B3" s="7" t="n">
        <v>0.01</v>
      </c>
      <c r="C3" s="7" t="n">
        <v>0.01</v>
      </c>
    </row>
    <row r="4" spans="1:3">
      <c r="A4" s="4" t="s">
        <v>67</v>
      </c>
      <c r="B4" s="5" t="n">
        <v>200000</v>
      </c>
      <c r="C4" s="5" t="n">
        <v>2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600000000</v>
      </c>
      <c r="C8" s="5" t="n">
        <v>600000000</v>
      </c>
    </row>
    <row r="9" spans="1:3">
      <c r="A9" s="4" t="s">
        <v>72</v>
      </c>
      <c r="B9" s="5" t="n">
        <v>11903133</v>
      </c>
      <c r="C9" s="5" t="n">
        <v>6248035</v>
      </c>
    </row>
    <row r="10" spans="1:3">
      <c r="A10" s="4" t="s">
        <v>73</v>
      </c>
      <c r="B10" s="5" t="n">
        <v>11903133</v>
      </c>
      <c r="C10" s="5" t="n">
        <v>6248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281</v>
      </c>
      <c r="B1" s="2" t="s">
        <v>282</v>
      </c>
    </row>
    <row r="2" spans="1:2">
      <c r="A2" s="3" t="s">
        <v>283</v>
      </c>
    </row>
    <row r="3" spans="1:2">
      <c r="A3" s="4" t="s">
        <v>284</v>
      </c>
      <c r="B3" s="6" t="n">
        <v>2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285</v>
      </c>
      <c r="B1" s="2" t="s">
        <v>1</v>
      </c>
    </row>
    <row r="2" spans="1:3">
      <c r="B2" s="2" t="s">
        <v>2</v>
      </c>
      <c r="C2" s="2" t="s">
        <v>30</v>
      </c>
    </row>
    <row r="3" spans="1:3">
      <c r="A3" s="4" t="s">
        <v>286</v>
      </c>
    </row>
    <row r="4" spans="1:3">
      <c r="A4" s="3" t="s">
        <v>287</v>
      </c>
    </row>
    <row r="5" spans="1:3">
      <c r="A5" s="4" t="s">
        <v>288</v>
      </c>
      <c r="C5" s="4" t="s">
        <v>289</v>
      </c>
    </row>
    <row r="6" spans="1:3">
      <c r="A6" s="4" t="s">
        <v>290</v>
      </c>
      <c r="C6" s="5" t="n">
        <v>113785</v>
      </c>
    </row>
    <row r="7" spans="1:3">
      <c r="A7" s="4" t="s">
        <v>291</v>
      </c>
      <c r="C7" s="7" t="n">
        <v>13.18</v>
      </c>
    </row>
    <row r="8" spans="1:3">
      <c r="A8" s="4" t="s">
        <v>292</v>
      </c>
      <c r="C8" s="4" t="s">
        <v>293</v>
      </c>
    </row>
    <row r="9" spans="1:3">
      <c r="A9" s="4" t="s">
        <v>294</v>
      </c>
    </row>
    <row r="10" spans="1:3">
      <c r="A10" s="3" t="s">
        <v>287</v>
      </c>
    </row>
    <row r="11" spans="1:3">
      <c r="A11" s="4" t="s">
        <v>288</v>
      </c>
      <c r="C11" s="4" t="s">
        <v>295</v>
      </c>
    </row>
    <row r="12" spans="1:3">
      <c r="A12" s="4" t="s">
        <v>290</v>
      </c>
      <c r="C12" s="5" t="n">
        <v>105000</v>
      </c>
    </row>
    <row r="13" spans="1:3">
      <c r="A13" s="4" t="s">
        <v>291</v>
      </c>
      <c r="C13" s="6" t="n">
        <v>100</v>
      </c>
    </row>
    <row r="14" spans="1:3">
      <c r="A14" s="4" t="s">
        <v>292</v>
      </c>
      <c r="C14" s="4" t="s">
        <v>296</v>
      </c>
    </row>
    <row r="15" spans="1:3">
      <c r="A15" s="4" t="s">
        <v>297</v>
      </c>
    </row>
    <row r="16" spans="1:3">
      <c r="A16" s="3" t="s">
        <v>287</v>
      </c>
    </row>
    <row r="17" spans="1:3">
      <c r="A17" s="4" t="s">
        <v>288</v>
      </c>
      <c r="C17" s="4" t="s">
        <v>298</v>
      </c>
    </row>
    <row r="18" spans="1:3">
      <c r="A18" s="4" t="s">
        <v>290</v>
      </c>
      <c r="C18" s="5" t="n">
        <v>17821</v>
      </c>
    </row>
    <row r="19" spans="1:3">
      <c r="A19" s="4" t="s">
        <v>291</v>
      </c>
      <c r="C19" s="7" t="n">
        <v>43.75</v>
      </c>
    </row>
    <row r="20" spans="1:3">
      <c r="A20" s="4" t="s">
        <v>292</v>
      </c>
      <c r="C20" s="4" t="s">
        <v>299</v>
      </c>
    </row>
    <row r="21" spans="1:3">
      <c r="A21" s="4" t="s">
        <v>300</v>
      </c>
    </row>
    <row r="22" spans="1:3">
      <c r="A22" s="3" t="s">
        <v>287</v>
      </c>
    </row>
    <row r="23" spans="1:3">
      <c r="A23" s="4" t="s">
        <v>290</v>
      </c>
      <c r="C23" s="5" t="n">
        <v>1037120</v>
      </c>
    </row>
    <row r="24" spans="1:3">
      <c r="A24" s="4" t="s">
        <v>291</v>
      </c>
      <c r="C24" s="7" t="n">
        <v>31.25</v>
      </c>
    </row>
    <row r="25" spans="1:3">
      <c r="A25" s="4" t="s">
        <v>292</v>
      </c>
      <c r="C25" s="4" t="s">
        <v>301</v>
      </c>
    </row>
    <row r="26" spans="1:3">
      <c r="A26" s="4" t="s">
        <v>302</v>
      </c>
      <c r="C26" s="4" t="s">
        <v>303</v>
      </c>
    </row>
    <row r="27" spans="1:3">
      <c r="A27" s="4" t="s">
        <v>304</v>
      </c>
      <c r="C27" s="4" t="s">
        <v>305</v>
      </c>
    </row>
    <row r="28" spans="1:3">
      <c r="A28" s="4" t="s">
        <v>306</v>
      </c>
    </row>
    <row r="29" spans="1:3">
      <c r="A29" s="3" t="s">
        <v>287</v>
      </c>
    </row>
    <row r="30" spans="1:3">
      <c r="A30" s="4" t="s">
        <v>288</v>
      </c>
      <c r="C30" s="4" t="s">
        <v>307</v>
      </c>
    </row>
    <row r="31" spans="1:3">
      <c r="A31" s="4" t="s">
        <v>290</v>
      </c>
      <c r="C31" s="5" t="n">
        <v>810127</v>
      </c>
    </row>
    <row r="32" spans="1:3">
      <c r="A32" s="4" t="s">
        <v>291</v>
      </c>
      <c r="C32" s="7" t="n">
        <v>19.75</v>
      </c>
    </row>
    <row r="33" spans="1:3">
      <c r="A33" s="4" t="s">
        <v>292</v>
      </c>
      <c r="C33" s="4" t="s">
        <v>308</v>
      </c>
    </row>
    <row r="34" spans="1:3">
      <c r="A34" s="4" t="s">
        <v>309</v>
      </c>
    </row>
    <row r="35" spans="1:3">
      <c r="A35" s="3" t="s">
        <v>287</v>
      </c>
    </row>
    <row r="36" spans="1:3">
      <c r="A36" s="4" t="s">
        <v>288</v>
      </c>
      <c r="C36" s="4" t="s">
        <v>310</v>
      </c>
    </row>
    <row r="37" spans="1:3">
      <c r="A37" s="4" t="s">
        <v>290</v>
      </c>
      <c r="C37" s="5" t="n">
        <v>688930</v>
      </c>
    </row>
    <row r="38" spans="1:3">
      <c r="A38" s="4" t="s">
        <v>291</v>
      </c>
      <c r="C38" s="7" t="n">
        <v>16.75</v>
      </c>
    </row>
    <row r="39" spans="1:3">
      <c r="A39" s="4" t="s">
        <v>292</v>
      </c>
      <c r="C39" s="4" t="s">
        <v>311</v>
      </c>
    </row>
    <row r="40" spans="1:3">
      <c r="A40" s="4" t="s">
        <v>312</v>
      </c>
    </row>
    <row r="41" spans="1:3">
      <c r="A41" s="3" t="s">
        <v>287</v>
      </c>
    </row>
    <row r="42" spans="1:3">
      <c r="A42" s="4" t="s">
        <v>288</v>
      </c>
      <c r="C42" s="4" t="s">
        <v>313</v>
      </c>
    </row>
    <row r="43" spans="1:3">
      <c r="A43" s="4" t="s">
        <v>290</v>
      </c>
      <c r="C43" s="5" t="n">
        <v>120000</v>
      </c>
    </row>
    <row r="44" spans="1:3">
      <c r="A44" s="4" t="s">
        <v>291</v>
      </c>
      <c r="C44" s="7" t="n">
        <v>9.25</v>
      </c>
    </row>
    <row r="45" spans="1:3">
      <c r="A45" s="4" t="s">
        <v>292</v>
      </c>
      <c r="C45" s="4" t="s">
        <v>314</v>
      </c>
    </row>
    <row r="46" spans="1:3">
      <c r="A46" s="4" t="s">
        <v>315</v>
      </c>
    </row>
    <row r="47" spans="1:3">
      <c r="A47" s="3" t="s">
        <v>287</v>
      </c>
    </row>
    <row r="48" spans="1:3">
      <c r="A48" s="4" t="s">
        <v>288</v>
      </c>
      <c r="C48" s="4" t="s">
        <v>316</v>
      </c>
    </row>
    <row r="49" spans="1:3">
      <c r="A49" s="4" t="s">
        <v>290</v>
      </c>
      <c r="C49" s="5" t="n">
        <v>26000</v>
      </c>
    </row>
    <row r="50" spans="1:3">
      <c r="A50" s="4" t="s">
        <v>291</v>
      </c>
      <c r="C50" s="6" t="n">
        <v>12</v>
      </c>
    </row>
    <row r="51" spans="1:3">
      <c r="A51" s="4" t="s">
        <v>292</v>
      </c>
      <c r="C51" s="4" t="s">
        <v>317</v>
      </c>
    </row>
    <row r="52" spans="1:3">
      <c r="A52" s="4" t="s">
        <v>318</v>
      </c>
    </row>
    <row r="53" spans="1:3">
      <c r="A53" s="3" t="s">
        <v>287</v>
      </c>
    </row>
    <row r="54" spans="1:3">
      <c r="A54" s="4" t="s">
        <v>288</v>
      </c>
      <c r="C54" s="4" t="s">
        <v>319</v>
      </c>
    </row>
    <row r="55" spans="1:3">
      <c r="A55" s="4" t="s">
        <v>290</v>
      </c>
      <c r="C55" s="5" t="n">
        <v>20000</v>
      </c>
    </row>
    <row r="56" spans="1:3">
      <c r="A56" s="4" t="s">
        <v>291</v>
      </c>
      <c r="C56" s="7" t="n">
        <v>13.75</v>
      </c>
    </row>
    <row r="57" spans="1:3">
      <c r="A57" s="4" t="s">
        <v>292</v>
      </c>
      <c r="C57" s="4" t="s">
        <v>320</v>
      </c>
    </row>
    <row r="58" spans="1:3">
      <c r="A58" s="4" t="s">
        <v>321</v>
      </c>
    </row>
    <row r="59" spans="1:3">
      <c r="A59" s="3" t="s">
        <v>287</v>
      </c>
    </row>
    <row r="60" spans="1:3">
      <c r="A60" s="4" t="s">
        <v>288</v>
      </c>
      <c r="C60" s="4" t="s">
        <v>319</v>
      </c>
    </row>
    <row r="61" spans="1:3">
      <c r="A61" s="4" t="s">
        <v>290</v>
      </c>
      <c r="C61" s="5" t="n">
        <v>264000</v>
      </c>
    </row>
    <row r="62" spans="1:3">
      <c r="A62" s="4" t="s">
        <v>291</v>
      </c>
      <c r="C62" s="7" t="n">
        <v>13.75</v>
      </c>
    </row>
    <row r="63" spans="1:3">
      <c r="A63" s="4" t="s">
        <v>292</v>
      </c>
      <c r="C63" s="4" t="s">
        <v>322</v>
      </c>
    </row>
    <row r="64" spans="1:3">
      <c r="A64" s="4" t="s">
        <v>323</v>
      </c>
    </row>
    <row r="65" spans="1:3">
      <c r="A65" s="3" t="s">
        <v>287</v>
      </c>
    </row>
    <row r="66" spans="1:3">
      <c r="A66" s="4" t="s">
        <v>288</v>
      </c>
      <c r="C66" s="4" t="s">
        <v>324</v>
      </c>
    </row>
    <row r="67" spans="1:3">
      <c r="A67" s="4" t="s">
        <v>290</v>
      </c>
      <c r="C67" s="5" t="n">
        <v>200000</v>
      </c>
    </row>
    <row r="68" spans="1:3">
      <c r="A68" s="4" t="s">
        <v>291</v>
      </c>
      <c r="C68" s="7" t="n">
        <v>13.75</v>
      </c>
    </row>
    <row r="69" spans="1:3">
      <c r="A69" s="4" t="s">
        <v>292</v>
      </c>
      <c r="C69" s="4" t="s">
        <v>325</v>
      </c>
    </row>
    <row r="70" spans="1:3">
      <c r="A70" s="4" t="s">
        <v>326</v>
      </c>
    </row>
    <row r="71" spans="1:3">
      <c r="A71" s="3" t="s">
        <v>287</v>
      </c>
    </row>
    <row r="72" spans="1:3">
      <c r="A72" s="4" t="s">
        <v>288</v>
      </c>
      <c r="C72" s="4" t="s">
        <v>324</v>
      </c>
    </row>
    <row r="73" spans="1:3">
      <c r="A73" s="4" t="s">
        <v>290</v>
      </c>
      <c r="C73" s="5" t="n">
        <v>16000</v>
      </c>
    </row>
    <row r="74" spans="1:3">
      <c r="A74" s="4" t="s">
        <v>291</v>
      </c>
      <c r="C74" s="7" t="n">
        <v>13.75</v>
      </c>
    </row>
    <row r="75" spans="1:3">
      <c r="A75" s="4" t="s">
        <v>292</v>
      </c>
      <c r="C75" s="4" t="s">
        <v>327</v>
      </c>
    </row>
    <row r="76" spans="1:3">
      <c r="A76" s="4" t="s">
        <v>328</v>
      </c>
    </row>
    <row r="77" spans="1:3">
      <c r="A77" s="3" t="s">
        <v>287</v>
      </c>
    </row>
    <row r="78" spans="1:3">
      <c r="A78" s="4" t="s">
        <v>288</v>
      </c>
      <c r="C78" s="4" t="s">
        <v>329</v>
      </c>
    </row>
    <row r="79" spans="1:3">
      <c r="A79" s="4" t="s">
        <v>290</v>
      </c>
      <c r="C79" s="5" t="n">
        <v>23600</v>
      </c>
    </row>
    <row r="80" spans="1:3">
      <c r="A80" s="4" t="s">
        <v>291</v>
      </c>
      <c r="C80" s="7" t="n">
        <v>112.5</v>
      </c>
    </row>
    <row r="81" spans="1:3">
      <c r="A81" s="4" t="s">
        <v>292</v>
      </c>
      <c r="C81" s="4" t="s">
        <v>330</v>
      </c>
    </row>
    <row r="82" spans="1:3">
      <c r="A82" s="4" t="s">
        <v>331</v>
      </c>
    </row>
    <row r="83" spans="1:3">
      <c r="A83" s="3" t="s">
        <v>287</v>
      </c>
    </row>
    <row r="84" spans="1:3">
      <c r="A84" s="4" t="s">
        <v>290</v>
      </c>
      <c r="C84" s="5" t="n">
        <v>25600</v>
      </c>
    </row>
    <row r="85" spans="1:3">
      <c r="A85" s="4" t="s">
        <v>302</v>
      </c>
      <c r="C85" s="4" t="s">
        <v>332</v>
      </c>
    </row>
    <row r="86" spans="1:3">
      <c r="A86" s="4" t="s">
        <v>304</v>
      </c>
      <c r="C86" s="4" t="s">
        <v>333</v>
      </c>
    </row>
    <row r="87" spans="1:3">
      <c r="A87" s="4" t="s">
        <v>334</v>
      </c>
      <c r="C87" s="4" t="s">
        <v>335</v>
      </c>
    </row>
    <row r="88" spans="1:3">
      <c r="A88" s="4" t="s">
        <v>336</v>
      </c>
      <c r="C88" s="4" t="s">
        <v>337</v>
      </c>
    </row>
    <row r="89" spans="1:3">
      <c r="A89" s="4" t="s">
        <v>338</v>
      </c>
      <c r="C89" s="7" t="n">
        <v>9.25</v>
      </c>
    </row>
    <row r="90" spans="1:3">
      <c r="A90" s="4" t="s">
        <v>339</v>
      </c>
      <c r="C90" s="7" t="n">
        <v>87.5</v>
      </c>
    </row>
    <row r="91" spans="1:3">
      <c r="A91" s="4" t="s">
        <v>297</v>
      </c>
    </row>
    <row r="92" spans="1:3">
      <c r="A92" s="3" t="s">
        <v>287</v>
      </c>
    </row>
    <row r="93" spans="1:3">
      <c r="A93" s="4" t="s">
        <v>288</v>
      </c>
      <c r="B93" s="4" t="s">
        <v>298</v>
      </c>
    </row>
    <row r="94" spans="1:3">
      <c r="A94" s="4" t="s">
        <v>290</v>
      </c>
      <c r="B94" s="5" t="n">
        <v>17821</v>
      </c>
    </row>
    <row r="95" spans="1:3">
      <c r="A95" s="4" t="s">
        <v>291</v>
      </c>
      <c r="B95" s="7" t="n">
        <v>43.75</v>
      </c>
    </row>
    <row r="96" spans="1:3">
      <c r="A96" s="4" t="s">
        <v>292</v>
      </c>
      <c r="B96" s="4" t="s">
        <v>299</v>
      </c>
    </row>
    <row r="97" spans="1:3">
      <c r="A97" s="4" t="s">
        <v>340</v>
      </c>
    </row>
    <row r="98" spans="1:3">
      <c r="A98" s="3" t="s">
        <v>287</v>
      </c>
    </row>
    <row r="99" spans="1:3">
      <c r="A99" s="4" t="s">
        <v>288</v>
      </c>
      <c r="B99" s="4" t="s">
        <v>341</v>
      </c>
    </row>
    <row r="100" spans="1:3">
      <c r="A100" s="4" t="s">
        <v>290</v>
      </c>
      <c r="B100" s="5" t="n">
        <v>1360960</v>
      </c>
    </row>
    <row r="101" spans="1:3">
      <c r="A101" s="4" t="s">
        <v>291</v>
      </c>
      <c r="B101" s="7" t="n">
        <v>4.5</v>
      </c>
    </row>
    <row r="102" spans="1:3">
      <c r="A102" s="4" t="s">
        <v>292</v>
      </c>
      <c r="B102" s="4" t="s">
        <v>342</v>
      </c>
    </row>
    <row r="103" spans="1:3">
      <c r="A103" s="4" t="s">
        <v>343</v>
      </c>
    </row>
    <row r="104" spans="1:3">
      <c r="A104" s="3" t="s">
        <v>287</v>
      </c>
    </row>
    <row r="105" spans="1:3">
      <c r="A105" s="4" t="s">
        <v>288</v>
      </c>
      <c r="B105" s="4" t="s">
        <v>341</v>
      </c>
    </row>
    <row r="106" spans="1:3">
      <c r="A106" s="4" t="s">
        <v>290</v>
      </c>
      <c r="B106" s="5" t="n">
        <v>1360960</v>
      </c>
    </row>
    <row r="107" spans="1:3">
      <c r="A107" s="4" t="s">
        <v>291</v>
      </c>
      <c r="B107" s="7" t="n">
        <v>4.5</v>
      </c>
    </row>
    <row r="108" spans="1:3">
      <c r="A108" s="4" t="s">
        <v>292</v>
      </c>
      <c r="B108" s="4" t="s">
        <v>342</v>
      </c>
    </row>
    <row r="109" spans="1:3">
      <c r="A109" s="4" t="s">
        <v>286</v>
      </c>
    </row>
    <row r="110" spans="1:3">
      <c r="A110" s="3" t="s">
        <v>287</v>
      </c>
    </row>
    <row r="111" spans="1:3">
      <c r="A111" s="4" t="s">
        <v>288</v>
      </c>
      <c r="B111" s="4" t="s">
        <v>289</v>
      </c>
    </row>
    <row r="112" spans="1:3">
      <c r="A112" s="4" t="s">
        <v>290</v>
      </c>
      <c r="B112" s="5" t="n">
        <v>85339</v>
      </c>
    </row>
    <row r="113" spans="1:3">
      <c r="A113" s="4" t="s">
        <v>291</v>
      </c>
      <c r="B113" s="6" t="n">
        <v>3</v>
      </c>
    </row>
    <row r="114" spans="1:3">
      <c r="A114" s="4" t="s">
        <v>292</v>
      </c>
      <c r="B114" s="4" t="s">
        <v>344</v>
      </c>
    </row>
    <row r="115" spans="1:3">
      <c r="A115" s="4" t="s">
        <v>300</v>
      </c>
    </row>
    <row r="116" spans="1:3">
      <c r="A116" s="3" t="s">
        <v>287</v>
      </c>
    </row>
    <row r="117" spans="1:3">
      <c r="A117" s="4" t="s">
        <v>290</v>
      </c>
      <c r="B117" s="5" t="n">
        <v>1037120</v>
      </c>
    </row>
    <row r="118" spans="1:3">
      <c r="A118" s="4" t="s">
        <v>291</v>
      </c>
      <c r="B118" s="7" t="n">
        <v>31.25</v>
      </c>
    </row>
    <row r="119" spans="1:3">
      <c r="A119" s="4" t="s">
        <v>292</v>
      </c>
      <c r="B119" s="4" t="s">
        <v>301</v>
      </c>
    </row>
    <row r="120" spans="1:3">
      <c r="A120" s="4" t="s">
        <v>302</v>
      </c>
      <c r="B120" s="4" t="s">
        <v>303</v>
      </c>
    </row>
    <row r="121" spans="1:3">
      <c r="A121" s="4" t="s">
        <v>304</v>
      </c>
      <c r="B121" s="4" t="s">
        <v>305</v>
      </c>
    </row>
    <row r="122" spans="1:3">
      <c r="A122" s="4" t="s">
        <v>306</v>
      </c>
    </row>
    <row r="123" spans="1:3">
      <c r="A123" s="3" t="s">
        <v>287</v>
      </c>
    </row>
    <row r="124" spans="1:3">
      <c r="A124" s="4" t="s">
        <v>288</v>
      </c>
      <c r="B124" s="4" t="s">
        <v>307</v>
      </c>
    </row>
    <row r="125" spans="1:3">
      <c r="A125" s="4" t="s">
        <v>290</v>
      </c>
      <c r="B125" s="5" t="n">
        <v>810127</v>
      </c>
    </row>
    <row r="126" spans="1:3">
      <c r="A126" s="4" t="s">
        <v>291</v>
      </c>
      <c r="B126" s="7" t="n">
        <v>19.75</v>
      </c>
    </row>
    <row r="127" spans="1:3">
      <c r="A127" s="4" t="s">
        <v>292</v>
      </c>
      <c r="B127" s="4" t="s">
        <v>308</v>
      </c>
    </row>
    <row r="128" spans="1:3">
      <c r="A128" s="4" t="s">
        <v>309</v>
      </c>
    </row>
    <row r="129" spans="1:3">
      <c r="A129" s="3" t="s">
        <v>287</v>
      </c>
    </row>
    <row r="130" spans="1:3">
      <c r="A130" s="4" t="s">
        <v>288</v>
      </c>
      <c r="B130" s="4" t="s">
        <v>310</v>
      </c>
    </row>
    <row r="131" spans="1:3">
      <c r="A131" s="4" t="s">
        <v>290</v>
      </c>
      <c r="B131" s="5" t="n">
        <v>688930</v>
      </c>
    </row>
    <row r="132" spans="1:3">
      <c r="A132" s="4" t="s">
        <v>291</v>
      </c>
      <c r="B132" s="7" t="n">
        <v>16.75</v>
      </c>
    </row>
    <row r="133" spans="1:3">
      <c r="A133" s="4" t="s">
        <v>292</v>
      </c>
      <c r="B133" s="4" t="s">
        <v>311</v>
      </c>
    </row>
    <row r="134" spans="1:3">
      <c r="A134" s="4" t="s">
        <v>312</v>
      </c>
    </row>
    <row r="135" spans="1:3">
      <c r="A135" s="3" t="s">
        <v>287</v>
      </c>
    </row>
    <row r="136" spans="1:3">
      <c r="A136" s="4" t="s">
        <v>288</v>
      </c>
      <c r="B136" s="4" t="s">
        <v>313</v>
      </c>
    </row>
    <row r="137" spans="1:3">
      <c r="A137" s="4" t="s">
        <v>290</v>
      </c>
      <c r="B137" s="5" t="n">
        <v>120000</v>
      </c>
    </row>
    <row r="138" spans="1:3">
      <c r="A138" s="4" t="s">
        <v>291</v>
      </c>
      <c r="B138" s="7" t="n">
        <v>9.25</v>
      </c>
    </row>
    <row r="139" spans="1:3">
      <c r="A139" s="4" t="s">
        <v>292</v>
      </c>
      <c r="B139" s="4" t="s">
        <v>314</v>
      </c>
    </row>
    <row r="140" spans="1:3">
      <c r="A140" s="4" t="s">
        <v>315</v>
      </c>
    </row>
    <row r="141" spans="1:3">
      <c r="A141" s="3" t="s">
        <v>287</v>
      </c>
    </row>
    <row r="142" spans="1:3">
      <c r="A142" s="4" t="s">
        <v>288</v>
      </c>
      <c r="B142" s="4" t="s">
        <v>316</v>
      </c>
    </row>
    <row r="143" spans="1:3">
      <c r="A143" s="4" t="s">
        <v>290</v>
      </c>
      <c r="B143" s="5" t="n">
        <v>26000</v>
      </c>
    </row>
    <row r="144" spans="1:3">
      <c r="A144" s="4" t="s">
        <v>291</v>
      </c>
      <c r="B144" s="6" t="n">
        <v>12</v>
      </c>
    </row>
    <row r="145" spans="1:3">
      <c r="A145" s="4" t="s">
        <v>292</v>
      </c>
      <c r="B145" s="4" t="s">
        <v>317</v>
      </c>
    </row>
    <row r="146" spans="1:3">
      <c r="A146" s="4" t="s">
        <v>318</v>
      </c>
    </row>
    <row r="147" spans="1:3">
      <c r="A147" s="3" t="s">
        <v>287</v>
      </c>
    </row>
    <row r="148" spans="1:3">
      <c r="A148" s="4" t="s">
        <v>288</v>
      </c>
      <c r="B148" s="4" t="s">
        <v>319</v>
      </c>
    </row>
    <row r="149" spans="1:3">
      <c r="A149" s="4" t="s">
        <v>290</v>
      </c>
      <c r="B149" s="5" t="n">
        <v>20000</v>
      </c>
    </row>
    <row r="150" spans="1:3">
      <c r="A150" s="4" t="s">
        <v>291</v>
      </c>
      <c r="B150" s="7" t="n">
        <v>13.75</v>
      </c>
    </row>
    <row r="151" spans="1:3">
      <c r="A151" s="4" t="s">
        <v>292</v>
      </c>
      <c r="B151" s="4" t="s">
        <v>320</v>
      </c>
    </row>
    <row r="152" spans="1:3">
      <c r="A152" s="4" t="s">
        <v>326</v>
      </c>
    </row>
    <row r="153" spans="1:3">
      <c r="A153" s="3" t="s">
        <v>287</v>
      </c>
    </row>
    <row r="154" spans="1:3">
      <c r="A154" s="4" t="s">
        <v>288</v>
      </c>
      <c r="B154" s="4" t="s">
        <v>324</v>
      </c>
    </row>
    <row r="155" spans="1:3">
      <c r="A155" s="4" t="s">
        <v>290</v>
      </c>
      <c r="B155" s="5" t="n">
        <v>16000</v>
      </c>
    </row>
    <row r="156" spans="1:3">
      <c r="A156" s="4" t="s">
        <v>291</v>
      </c>
      <c r="B156" s="7" t="n">
        <v>13.75</v>
      </c>
    </row>
    <row r="157" spans="1:3">
      <c r="A157" s="4" t="s">
        <v>292</v>
      </c>
      <c r="B157" s="4" t="s">
        <v>327</v>
      </c>
    </row>
    <row r="158" spans="1:3">
      <c r="A158" s="4" t="s">
        <v>321</v>
      </c>
    </row>
    <row r="159" spans="1:3">
      <c r="A159" s="3" t="s">
        <v>287</v>
      </c>
    </row>
    <row r="160" spans="1:3">
      <c r="A160" s="4" t="s">
        <v>288</v>
      </c>
      <c r="B160" s="4" t="s">
        <v>319</v>
      </c>
    </row>
    <row r="161" spans="1:3">
      <c r="A161" s="4" t="s">
        <v>290</v>
      </c>
      <c r="B161" s="5" t="n">
        <v>264000</v>
      </c>
    </row>
    <row r="162" spans="1:3">
      <c r="A162" s="4" t="s">
        <v>291</v>
      </c>
      <c r="B162" s="7" t="n">
        <v>13.75</v>
      </c>
    </row>
    <row r="163" spans="1:3">
      <c r="A163" s="4" t="s">
        <v>292</v>
      </c>
      <c r="B163" s="4" t="s">
        <v>322</v>
      </c>
    </row>
    <row r="164" spans="1:3">
      <c r="A164" s="4" t="s">
        <v>345</v>
      </c>
    </row>
    <row r="165" spans="1:3">
      <c r="A165" s="3" t="s">
        <v>287</v>
      </c>
    </row>
    <row r="166" spans="1:3">
      <c r="A166" s="4" t="s">
        <v>288</v>
      </c>
      <c r="B166" s="4" t="s">
        <v>341</v>
      </c>
    </row>
    <row r="167" spans="1:3">
      <c r="A167" s="4" t="s">
        <v>290</v>
      </c>
      <c r="B167" s="5" t="n">
        <v>68048</v>
      </c>
    </row>
    <row r="168" spans="1:3">
      <c r="A168" s="4" t="s">
        <v>291</v>
      </c>
      <c r="B168" s="7" t="n">
        <v>3.91</v>
      </c>
    </row>
    <row r="169" spans="1:3">
      <c r="A169" s="4" t="s">
        <v>292</v>
      </c>
      <c r="B169" s="4" t="s">
        <v>346</v>
      </c>
    </row>
    <row r="170" spans="1:3">
      <c r="A170" s="4" t="s">
        <v>347</v>
      </c>
    </row>
    <row r="171" spans="1:3">
      <c r="A171" s="3" t="s">
        <v>287</v>
      </c>
    </row>
    <row r="172" spans="1:3">
      <c r="A172" s="4" t="s">
        <v>288</v>
      </c>
      <c r="B172" s="4" t="s">
        <v>341</v>
      </c>
    </row>
    <row r="173" spans="1:3">
      <c r="A173" s="4" t="s">
        <v>290</v>
      </c>
      <c r="B173" s="5" t="n">
        <v>680480</v>
      </c>
    </row>
    <row r="174" spans="1:3">
      <c r="A174" s="4" t="s">
        <v>291</v>
      </c>
      <c r="B174" s="6" t="n">
        <v>5</v>
      </c>
    </row>
    <row r="175" spans="1:3">
      <c r="A175" s="4" t="s">
        <v>292</v>
      </c>
      <c r="B175" s="4" t="s">
        <v>348</v>
      </c>
    </row>
    <row r="176" spans="1:3">
      <c r="A176" s="4" t="s">
        <v>349</v>
      </c>
    </row>
    <row r="177" spans="1:3">
      <c r="A177" s="3" t="s">
        <v>287</v>
      </c>
    </row>
    <row r="178" spans="1:3">
      <c r="A178" s="4" t="s">
        <v>288</v>
      </c>
      <c r="B178" s="4" t="s">
        <v>350</v>
      </c>
    </row>
    <row r="179" spans="1:3">
      <c r="A179" s="4" t="s">
        <v>290</v>
      </c>
      <c r="B179" s="5" t="n">
        <v>20000</v>
      </c>
    </row>
    <row r="180" spans="1:3">
      <c r="A180" s="4" t="s">
        <v>291</v>
      </c>
      <c r="B180" s="7" t="n">
        <v>3.13</v>
      </c>
    </row>
    <row r="181" spans="1:3">
      <c r="A181" s="4" t="s">
        <v>292</v>
      </c>
      <c r="B181" s="4" t="s">
        <v>351</v>
      </c>
    </row>
    <row r="182" spans="1:3">
      <c r="A182" s="4" t="s">
        <v>323</v>
      </c>
    </row>
    <row r="183" spans="1:3">
      <c r="A183" s="3" t="s">
        <v>287</v>
      </c>
    </row>
    <row r="184" spans="1:3">
      <c r="A184" s="4" t="s">
        <v>288</v>
      </c>
      <c r="B184" s="4" t="s">
        <v>324</v>
      </c>
    </row>
    <row r="185" spans="1:3">
      <c r="A185" s="4" t="s">
        <v>290</v>
      </c>
      <c r="B185" s="5" t="n">
        <v>200000</v>
      </c>
    </row>
    <row r="186" spans="1:3">
      <c r="A186" s="4" t="s">
        <v>291</v>
      </c>
      <c r="B186" s="7" t="n">
        <v>13.75</v>
      </c>
    </row>
    <row r="187" spans="1:3">
      <c r="A187" s="4" t="s">
        <v>292</v>
      </c>
      <c r="B187" s="4" t="s">
        <v>325</v>
      </c>
    </row>
    <row r="188" spans="1:3">
      <c r="A188" s="4" t="s">
        <v>352</v>
      </c>
    </row>
    <row r="189" spans="1:3">
      <c r="A189" s="3" t="s">
        <v>287</v>
      </c>
    </row>
    <row r="190" spans="1:3">
      <c r="A190" s="4" t="s">
        <v>288</v>
      </c>
      <c r="B190" s="4" t="s">
        <v>353</v>
      </c>
    </row>
    <row r="191" spans="1:3">
      <c r="A191" s="4" t="s">
        <v>290</v>
      </c>
      <c r="B191" s="5" t="n">
        <v>30000</v>
      </c>
    </row>
    <row r="192" spans="1:3">
      <c r="A192" s="4" t="s">
        <v>291</v>
      </c>
      <c r="B192" s="7" t="n">
        <v>3.13</v>
      </c>
    </row>
    <row r="193" spans="1:3">
      <c r="A193" s="4" t="s">
        <v>292</v>
      </c>
      <c r="B193" s="4" t="s">
        <v>354</v>
      </c>
    </row>
    <row r="194" spans="1:3">
      <c r="A194" s="4" t="s">
        <v>355</v>
      </c>
    </row>
    <row r="195" spans="1:3">
      <c r="A195" s="3" t="s">
        <v>287</v>
      </c>
    </row>
    <row r="196" spans="1:3">
      <c r="A196" s="4" t="s">
        <v>288</v>
      </c>
      <c r="B196" s="4" t="s">
        <v>356</v>
      </c>
    </row>
    <row r="197" spans="1:3">
      <c r="A197" s="4" t="s">
        <v>290</v>
      </c>
      <c r="B197" s="5" t="n">
        <v>26398</v>
      </c>
    </row>
    <row r="198" spans="1:3">
      <c r="A198" s="4" t="s">
        <v>291</v>
      </c>
      <c r="B198" s="7" t="n">
        <v>3.59</v>
      </c>
    </row>
    <row r="199" spans="1:3">
      <c r="A199" s="4" t="s">
        <v>292</v>
      </c>
      <c r="B199" s="4" t="s">
        <v>357</v>
      </c>
    </row>
    <row r="200" spans="1:3">
      <c r="A200" s="4" t="s">
        <v>358</v>
      </c>
    </row>
    <row r="201" spans="1:3">
      <c r="A201" s="3" t="s">
        <v>287</v>
      </c>
    </row>
    <row r="202" spans="1:3">
      <c r="A202" s="4" t="s">
        <v>288</v>
      </c>
      <c r="B202" s="4" t="s">
        <v>359</v>
      </c>
    </row>
    <row r="203" spans="1:3">
      <c r="A203" s="4" t="s">
        <v>290</v>
      </c>
      <c r="B203" s="5" t="n">
        <v>893491</v>
      </c>
    </row>
    <row r="204" spans="1:3">
      <c r="A204" s="4" t="s">
        <v>291</v>
      </c>
      <c r="B204" s="7" t="n">
        <v>1.86</v>
      </c>
    </row>
    <row r="205" spans="1:3">
      <c r="A205" s="4" t="s">
        <v>292</v>
      </c>
      <c r="B205" s="4" t="s">
        <v>360</v>
      </c>
    </row>
    <row r="206" spans="1:3">
      <c r="A206" s="4" t="s">
        <v>361</v>
      </c>
    </row>
    <row r="207" spans="1:3">
      <c r="A207" s="3" t="s">
        <v>287</v>
      </c>
    </row>
    <row r="208" spans="1:3">
      <c r="A208" s="4" t="s">
        <v>288</v>
      </c>
      <c r="B208" s="4" t="s">
        <v>362</v>
      </c>
    </row>
    <row r="209" spans="1:3">
      <c r="A209" s="4" t="s">
        <v>290</v>
      </c>
      <c r="B209" s="5" t="n">
        <v>539300</v>
      </c>
    </row>
    <row r="210" spans="1:3">
      <c r="A210" s="4" t="s">
        <v>291</v>
      </c>
      <c r="B210" s="7" t="n">
        <v>2.52</v>
      </c>
    </row>
    <row r="211" spans="1:3">
      <c r="A211" s="4" t="s">
        <v>292</v>
      </c>
      <c r="B211" s="4" t="s">
        <v>363</v>
      </c>
    </row>
    <row r="212" spans="1:3">
      <c r="A212" s="4" t="s">
        <v>364</v>
      </c>
    </row>
    <row r="213" spans="1:3">
      <c r="A213" s="3" t="s">
        <v>287</v>
      </c>
    </row>
    <row r="214" spans="1:3">
      <c r="A214" s="4" t="s">
        <v>288</v>
      </c>
      <c r="B214" s="4" t="s">
        <v>365</v>
      </c>
    </row>
    <row r="215" spans="1:3">
      <c r="A215" s="4" t="s">
        <v>290</v>
      </c>
      <c r="B215" s="5" t="n">
        <v>60000</v>
      </c>
    </row>
    <row r="216" spans="1:3">
      <c r="A216" s="4" t="s">
        <v>291</v>
      </c>
      <c r="B216" s="7" t="n">
        <v>2.52</v>
      </c>
    </row>
    <row r="217" spans="1:3">
      <c r="A217" s="4" t="s">
        <v>292</v>
      </c>
      <c r="B217" s="4" t="s">
        <v>366</v>
      </c>
    </row>
    <row r="218" spans="1:3">
      <c r="A218" s="4" t="s">
        <v>367</v>
      </c>
    </row>
    <row r="219" spans="1:3">
      <c r="A219" s="3" t="s">
        <v>287</v>
      </c>
    </row>
    <row r="220" spans="1:3">
      <c r="A220" s="4" t="s">
        <v>288</v>
      </c>
      <c r="B220" s="4" t="s">
        <v>368</v>
      </c>
    </row>
    <row r="221" spans="1:3">
      <c r="A221" s="4" t="s">
        <v>290</v>
      </c>
      <c r="B221" s="5" t="n">
        <v>87500</v>
      </c>
    </row>
    <row r="222" spans="1:3">
      <c r="A222" s="4" t="s">
        <v>291</v>
      </c>
      <c r="B222" s="7" t="n">
        <v>2.5</v>
      </c>
    </row>
    <row r="223" spans="1:3">
      <c r="A223" s="4" t="s">
        <v>292</v>
      </c>
      <c r="B223" s="4" t="s">
        <v>369</v>
      </c>
    </row>
    <row r="224" spans="1:3">
      <c r="A224" s="4" t="s">
        <v>370</v>
      </c>
    </row>
    <row r="225" spans="1:3">
      <c r="A225" s="3" t="s">
        <v>287</v>
      </c>
    </row>
    <row r="226" spans="1:3">
      <c r="A226" s="4" t="s">
        <v>288</v>
      </c>
      <c r="B226" s="4" t="s">
        <v>350</v>
      </c>
    </row>
    <row r="227" spans="1:3">
      <c r="A227" s="4" t="s">
        <v>290</v>
      </c>
      <c r="B227" s="5" t="n">
        <v>400000</v>
      </c>
    </row>
    <row r="228" spans="1:3">
      <c r="A228" s="4" t="s">
        <v>291</v>
      </c>
      <c r="B228" s="6" t="n">
        <v>3</v>
      </c>
    </row>
    <row r="229" spans="1:3">
      <c r="A229" s="4" t="s">
        <v>292</v>
      </c>
      <c r="B229" s="4" t="s">
        <v>371</v>
      </c>
    </row>
    <row r="230" spans="1:3">
      <c r="A230" s="4" t="s">
        <v>372</v>
      </c>
    </row>
    <row r="231" spans="1:3">
      <c r="A231" s="3" t="s">
        <v>287</v>
      </c>
    </row>
    <row r="232" spans="1:3">
      <c r="A232" s="4" t="s">
        <v>288</v>
      </c>
      <c r="B232" s="4" t="s">
        <v>353</v>
      </c>
    </row>
    <row r="233" spans="1:3">
      <c r="A233" s="4" t="s">
        <v>290</v>
      </c>
      <c r="B233" s="5" t="n">
        <v>600000</v>
      </c>
    </row>
    <row r="234" spans="1:3">
      <c r="A234" s="4" t="s">
        <v>291</v>
      </c>
      <c r="B234" s="6" t="n">
        <v>3</v>
      </c>
    </row>
    <row r="235" spans="1:3">
      <c r="A235" s="4" t="s">
        <v>292</v>
      </c>
      <c r="B235" s="4" t="s">
        <v>373</v>
      </c>
    </row>
    <row r="236" spans="1:3">
      <c r="A236" s="4" t="s">
        <v>374</v>
      </c>
    </row>
    <row r="237" spans="1:3">
      <c r="A237" s="3" t="s">
        <v>287</v>
      </c>
    </row>
    <row r="238" spans="1:3">
      <c r="A238" s="4" t="s">
        <v>288</v>
      </c>
      <c r="B238" s="4" t="s">
        <v>375</v>
      </c>
    </row>
    <row r="239" spans="1:3">
      <c r="A239" s="4" t="s">
        <v>290</v>
      </c>
      <c r="B239" s="5" t="n">
        <v>395970</v>
      </c>
    </row>
    <row r="240" spans="1:3">
      <c r="A240" s="4" t="s">
        <v>291</v>
      </c>
      <c r="B240" s="7" t="n">
        <v>3.04</v>
      </c>
    </row>
    <row r="241" spans="1:3">
      <c r="A241" s="4" t="s">
        <v>292</v>
      </c>
      <c r="B241" s="4" t="s">
        <v>376</v>
      </c>
    </row>
    <row r="242" spans="1:3">
      <c r="A242" s="4" t="s">
        <v>377</v>
      </c>
    </row>
    <row r="243" spans="1:3">
      <c r="A243" s="3" t="s">
        <v>287</v>
      </c>
    </row>
    <row r="244" spans="1:3">
      <c r="A244" s="4" t="s">
        <v>288</v>
      </c>
      <c r="B244" s="4" t="s">
        <v>378</v>
      </c>
    </row>
    <row r="245" spans="1:3">
      <c r="A245" s="4" t="s">
        <v>290</v>
      </c>
      <c r="B245" s="5" t="n">
        <v>1750000</v>
      </c>
    </row>
    <row r="246" spans="1:3">
      <c r="A246" s="4" t="s">
        <v>291</v>
      </c>
      <c r="B246" s="7" t="n">
        <v>2.3</v>
      </c>
    </row>
    <row r="247" spans="1:3">
      <c r="A247" s="4" t="s">
        <v>292</v>
      </c>
      <c r="B247" s="4" t="s">
        <v>379</v>
      </c>
    </row>
    <row r="248" spans="1:3">
      <c r="A248" s="4" t="s">
        <v>331</v>
      </c>
    </row>
    <row r="249" spans="1:3">
      <c r="A249" s="3" t="s">
        <v>287</v>
      </c>
    </row>
    <row r="250" spans="1:3">
      <c r="A250" s="4" t="s">
        <v>290</v>
      </c>
      <c r="B250" s="5" t="n">
        <v>42000</v>
      </c>
    </row>
    <row r="251" spans="1:3">
      <c r="A251" s="4" t="s">
        <v>302</v>
      </c>
      <c r="B251" s="4" t="s">
        <v>380</v>
      </c>
    </row>
    <row r="252" spans="1:3">
      <c r="A252" s="4" t="s">
        <v>304</v>
      </c>
      <c r="B252" s="4" t="s">
        <v>381</v>
      </c>
    </row>
    <row r="253" spans="1:3">
      <c r="A253" s="4" t="s">
        <v>334</v>
      </c>
      <c r="B253" s="4" t="s">
        <v>382</v>
      </c>
    </row>
    <row r="254" spans="1:3">
      <c r="A254" s="4" t="s">
        <v>336</v>
      </c>
      <c r="B254" s="4" t="s">
        <v>383</v>
      </c>
    </row>
    <row r="255" spans="1:3">
      <c r="A255" s="4" t="s">
        <v>338</v>
      </c>
      <c r="B255" s="7" t="n">
        <v>2.18</v>
      </c>
    </row>
    <row r="256" spans="1:3">
      <c r="A256" s="4" t="s">
        <v>339</v>
      </c>
      <c r="B256" s="6" t="n">
        <v>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84</v>
      </c>
      <c r="B1" s="2" t="s">
        <v>1</v>
      </c>
    </row>
    <row r="2" spans="1:3">
      <c r="B2" s="2" t="s">
        <v>2</v>
      </c>
      <c r="C2" s="2" t="s">
        <v>30</v>
      </c>
    </row>
    <row r="3" spans="1:3">
      <c r="A3" s="4" t="s">
        <v>385</v>
      </c>
      <c r="B3" s="6" t="n">
        <v>2053402</v>
      </c>
      <c r="C3" s="6" t="n">
        <v>8394934</v>
      </c>
    </row>
    <row r="4" spans="1:3">
      <c r="A4" s="4" t="s">
        <v>386</v>
      </c>
      <c r="B4" s="5" t="n">
        <v>11007215</v>
      </c>
      <c r="C4" s="5" t="n">
        <v>14013726</v>
      </c>
    </row>
    <row r="5" spans="1:3">
      <c r="A5" s="4" t="s">
        <v>300</v>
      </c>
    </row>
    <row r="6" spans="1:3">
      <c r="A6" s="4" t="s">
        <v>385</v>
      </c>
      <c r="B6" s="5" t="n">
        <v>32773</v>
      </c>
      <c r="C6" s="5" t="n">
        <v>3111361</v>
      </c>
    </row>
    <row r="7" spans="1:3">
      <c r="A7" s="4" t="s">
        <v>386</v>
      </c>
      <c r="B7" s="5" t="n">
        <v>3078588</v>
      </c>
      <c r="C7" s="5" t="n">
        <v>4252193</v>
      </c>
    </row>
    <row r="8" spans="1:3">
      <c r="A8" s="4" t="s">
        <v>297</v>
      </c>
    </row>
    <row r="9" spans="1:3">
      <c r="A9" s="4" t="s">
        <v>385</v>
      </c>
      <c r="B9" s="5" t="n">
        <v>0</v>
      </c>
      <c r="C9" s="5" t="n">
        <v>0</v>
      </c>
    </row>
    <row r="10" spans="1:3">
      <c r="A10" s="4" t="s">
        <v>386</v>
      </c>
      <c r="B10" s="5" t="n">
        <v>0</v>
      </c>
      <c r="C10" s="5" t="n">
        <v>44552</v>
      </c>
    </row>
    <row r="11" spans="1:3">
      <c r="A11" s="4" t="s">
        <v>306</v>
      </c>
    </row>
    <row r="12" spans="1:3">
      <c r="A12" s="4" t="s">
        <v>385</v>
      </c>
      <c r="B12" s="5" t="n">
        <v>72912</v>
      </c>
      <c r="C12" s="5" t="n">
        <v>1620253</v>
      </c>
    </row>
    <row r="13" spans="1:3">
      <c r="A13" s="4" t="s">
        <v>386</v>
      </c>
      <c r="B13" s="5" t="n">
        <v>1547341</v>
      </c>
      <c r="C13" s="5" t="n">
        <v>4658228</v>
      </c>
    </row>
    <row r="14" spans="1:3">
      <c r="A14" s="4" t="s">
        <v>306</v>
      </c>
    </row>
    <row r="15" spans="1:3">
      <c r="A15" s="4" t="s">
        <v>385</v>
      </c>
      <c r="B15" s="5" t="n">
        <v>83754</v>
      </c>
      <c r="C15" s="5" t="n">
        <v>1799858</v>
      </c>
    </row>
    <row r="16" spans="1:3">
      <c r="A16" s="4" t="s">
        <v>386</v>
      </c>
      <c r="B16" s="5" t="n">
        <v>1716104</v>
      </c>
      <c r="C16" s="5" t="n">
        <v>3260913</v>
      </c>
    </row>
    <row r="17" spans="1:3">
      <c r="A17" s="4" t="s">
        <v>321</v>
      </c>
    </row>
    <row r="18" spans="1:3">
      <c r="A18" s="4" t="s">
        <v>385</v>
      </c>
      <c r="B18" s="5" t="n">
        <v>77216</v>
      </c>
      <c r="C18" s="5" t="n">
        <v>970604</v>
      </c>
    </row>
    <row r="19" spans="1:3">
      <c r="A19" s="4" t="s">
        <v>386</v>
      </c>
      <c r="B19" s="5" t="n">
        <v>893388</v>
      </c>
      <c r="C19" s="5" t="n">
        <v>997226</v>
      </c>
    </row>
    <row r="20" spans="1:3">
      <c r="A20" s="4" t="s">
        <v>318</v>
      </c>
    </row>
    <row r="21" spans="1:3">
      <c r="A21" s="4" t="s">
        <v>385</v>
      </c>
      <c r="B21" s="5" t="n">
        <v>4753</v>
      </c>
      <c r="C21" s="5" t="n">
        <v>70609</v>
      </c>
    </row>
    <row r="22" spans="1:3">
      <c r="A22" s="4" t="s">
        <v>386</v>
      </c>
      <c r="B22" s="5" t="n">
        <v>65856</v>
      </c>
      <c r="C22" s="5" t="n">
        <v>75229</v>
      </c>
    </row>
    <row r="23" spans="1:3">
      <c r="A23" s="4" t="s">
        <v>323</v>
      </c>
    </row>
    <row r="24" spans="1:3">
      <c r="A24" s="4" t="s">
        <v>385</v>
      </c>
      <c r="B24" s="5" t="n">
        <v>65087</v>
      </c>
      <c r="C24" s="5" t="n">
        <v>763661</v>
      </c>
    </row>
    <row r="25" spans="1:3">
      <c r="A25" s="4" t="s">
        <v>386</v>
      </c>
      <c r="B25" s="5" t="n">
        <v>698574</v>
      </c>
      <c r="C25" s="5" t="n">
        <v>672246</v>
      </c>
    </row>
    <row r="26" spans="1:3">
      <c r="A26" s="4" t="s">
        <v>326</v>
      </c>
    </row>
    <row r="27" spans="1:3">
      <c r="A27" s="4" t="s">
        <v>385</v>
      </c>
      <c r="B27" s="5" t="n">
        <v>4322</v>
      </c>
      <c r="C27" s="5" t="n">
        <v>58588</v>
      </c>
    </row>
    <row r="28" spans="1:3">
      <c r="A28" s="4" t="s">
        <v>386</v>
      </c>
      <c r="B28" s="5" t="n">
        <v>54266</v>
      </c>
      <c r="C28" s="5" t="n">
        <v>53139</v>
      </c>
    </row>
    <row r="29" spans="1:3">
      <c r="A29" s="4" t="s">
        <v>347</v>
      </c>
    </row>
    <row r="30" spans="1:3">
      <c r="A30" s="4" t="s">
        <v>385</v>
      </c>
      <c r="B30" s="5" t="n">
        <v>394220</v>
      </c>
      <c r="C30" s="5" t="n">
        <v>0</v>
      </c>
    </row>
    <row r="31" spans="1:3">
      <c r="A31" s="4" t="s">
        <v>386</v>
      </c>
      <c r="B31" s="5" t="n">
        <v>666203</v>
      </c>
      <c r="C31" s="5" t="n">
        <v>0</v>
      </c>
    </row>
    <row r="32" spans="1:3">
      <c r="A32" s="4" t="s">
        <v>340</v>
      </c>
    </row>
    <row r="33" spans="1:3">
      <c r="A33" s="4" t="s">
        <v>385</v>
      </c>
      <c r="B33" s="5" t="n">
        <v>5492</v>
      </c>
      <c r="C33" s="5" t="n">
        <v>0</v>
      </c>
    </row>
    <row r="34" spans="1:3">
      <c r="A34" s="4" t="s">
        <v>386</v>
      </c>
      <c r="B34" s="5" t="n">
        <v>437780</v>
      </c>
      <c r="C34" s="5" t="n">
        <v>0</v>
      </c>
    </row>
    <row r="35" spans="1:3">
      <c r="A35" s="4" t="s">
        <v>343</v>
      </c>
    </row>
    <row r="36" spans="1:3">
      <c r="A36" s="4" t="s">
        <v>385</v>
      </c>
      <c r="B36" s="5" t="n">
        <v>5492</v>
      </c>
      <c r="C36" s="5" t="n">
        <v>0</v>
      </c>
    </row>
    <row r="37" spans="1:3">
      <c r="A37" s="4" t="s">
        <v>386</v>
      </c>
      <c r="B37" s="5" t="n">
        <v>685915</v>
      </c>
      <c r="C37" s="5" t="n">
        <v>0</v>
      </c>
    </row>
    <row r="38" spans="1:3">
      <c r="A38" s="4" t="s">
        <v>345</v>
      </c>
    </row>
    <row r="39" spans="1:3">
      <c r="A39" s="4" t="s">
        <v>385</v>
      </c>
      <c r="B39" s="5" t="n">
        <v>47154</v>
      </c>
      <c r="C39" s="5" t="n">
        <v>0</v>
      </c>
    </row>
    <row r="40" spans="1:3">
      <c r="A40" s="4" t="s">
        <v>386</v>
      </c>
      <c r="B40" s="5" t="n">
        <v>73828</v>
      </c>
      <c r="C40" s="5" t="n">
        <v>0</v>
      </c>
    </row>
    <row r="41" spans="1:3">
      <c r="A41" s="4" t="s">
        <v>370</v>
      </c>
    </row>
    <row r="42" spans="1:3">
      <c r="A42" s="4" t="s">
        <v>385</v>
      </c>
      <c r="B42" s="5" t="n">
        <v>342173</v>
      </c>
      <c r="C42" s="5" t="n">
        <v>0</v>
      </c>
    </row>
    <row r="43" spans="1:3">
      <c r="A43" s="4" t="s">
        <v>386</v>
      </c>
      <c r="B43" s="5" t="n">
        <v>272464</v>
      </c>
      <c r="C43" s="5" t="n">
        <v>0</v>
      </c>
    </row>
    <row r="44" spans="1:3">
      <c r="A44" s="4" t="s">
        <v>349</v>
      </c>
    </row>
    <row r="45" spans="1:3">
      <c r="A45" s="4" t="s">
        <v>385</v>
      </c>
      <c r="B45" s="5" t="n">
        <v>16014</v>
      </c>
      <c r="C45" s="5" t="n">
        <v>0</v>
      </c>
    </row>
    <row r="46" spans="1:3">
      <c r="A46" s="4" t="s">
        <v>386</v>
      </c>
      <c r="B46" s="5" t="n">
        <v>13616</v>
      </c>
      <c r="C46" s="5" t="n">
        <v>0</v>
      </c>
    </row>
    <row r="47" spans="1:3">
      <c r="A47" s="4" t="s">
        <v>372</v>
      </c>
    </row>
    <row r="48" spans="1:3">
      <c r="A48" s="4" t="s">
        <v>385</v>
      </c>
      <c r="B48" s="5" t="n">
        <v>511636</v>
      </c>
      <c r="C48" s="5" t="n">
        <v>0</v>
      </c>
    </row>
    <row r="49" spans="1:3">
      <c r="A49" s="4" t="s">
        <v>386</v>
      </c>
      <c r="B49" s="5" t="n">
        <v>404823</v>
      </c>
      <c r="C49" s="5" t="n">
        <v>0</v>
      </c>
    </row>
    <row r="50" spans="1:3">
      <c r="A50" s="4" t="s">
        <v>352</v>
      </c>
    </row>
    <row r="51" spans="1:3">
      <c r="A51" s="4" t="s">
        <v>385</v>
      </c>
      <c r="B51" s="5" t="n">
        <v>24203</v>
      </c>
      <c r="C51" s="5" t="n">
        <v>0</v>
      </c>
    </row>
    <row r="52" spans="1:3">
      <c r="A52" s="4" t="s">
        <v>386</v>
      </c>
      <c r="B52" s="5" t="n">
        <v>20410</v>
      </c>
      <c r="C52" s="5" t="n">
        <v>0</v>
      </c>
    </row>
    <row r="53" spans="1:3">
      <c r="A53" s="4" t="s">
        <v>374</v>
      </c>
    </row>
    <row r="54" spans="1:3">
      <c r="A54" s="4" t="s">
        <v>385</v>
      </c>
      <c r="B54" s="5" t="n">
        <v>345720</v>
      </c>
      <c r="C54" s="5" t="n">
        <v>0</v>
      </c>
    </row>
    <row r="55" spans="1:3">
      <c r="A55" s="4" t="s">
        <v>386</v>
      </c>
      <c r="B55" s="5" t="n">
        <v>25564</v>
      </c>
      <c r="C55" s="5" t="n">
        <v>0</v>
      </c>
    </row>
    <row r="56" spans="1:3">
      <c r="A56" s="4" t="s">
        <v>355</v>
      </c>
    </row>
    <row r="57" spans="1:3">
      <c r="A57" s="4" t="s">
        <v>385</v>
      </c>
      <c r="B57" s="5" t="n">
        <v>20481</v>
      </c>
      <c r="C57" s="5" t="n">
        <v>0</v>
      </c>
    </row>
    <row r="58" spans="1:3">
      <c r="A58" s="4" t="s">
        <v>386</v>
      </c>
      <c r="B58" s="6" t="n">
        <v>352495</v>
      </c>
      <c r="C58"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7</v>
      </c>
      <c r="B1" s="2" t="s">
        <v>2</v>
      </c>
      <c r="C1" s="2" t="s">
        <v>30</v>
      </c>
    </row>
    <row r="2" spans="1:3">
      <c r="A2" s="3" t="s">
        <v>388</v>
      </c>
    </row>
    <row r="3" spans="1:3">
      <c r="A3" s="4" t="s">
        <v>389</v>
      </c>
      <c r="B3" s="6" t="n">
        <v>21183756</v>
      </c>
      <c r="C3" s="6" t="n">
        <v>21183756</v>
      </c>
    </row>
    <row r="4" spans="1:3">
      <c r="A4" s="4" t="s">
        <v>390</v>
      </c>
      <c r="B4" s="5" t="n">
        <v>3169158</v>
      </c>
      <c r="C4" s="5" t="n">
        <v>3158633</v>
      </c>
    </row>
    <row r="5" spans="1:3">
      <c r="A5" s="4" t="s">
        <v>391</v>
      </c>
      <c r="B5" s="5" t="n">
        <v>124369</v>
      </c>
      <c r="C5" s="5" t="n">
        <v>133499</v>
      </c>
    </row>
    <row r="6" spans="1:3">
      <c r="A6" s="4" t="s">
        <v>392</v>
      </c>
      <c r="B6" s="5" t="n">
        <v>131910</v>
      </c>
      <c r="C6" s="5" t="n">
        <v>131910</v>
      </c>
    </row>
    <row r="7" spans="1:3">
      <c r="A7" s="4" t="s">
        <v>393</v>
      </c>
      <c r="B7" s="5" t="n">
        <v>24609193</v>
      </c>
      <c r="C7" s="5" t="n">
        <v>24607798</v>
      </c>
    </row>
    <row r="8" spans="1:3">
      <c r="A8" s="4" t="s">
        <v>394</v>
      </c>
      <c r="B8" s="5" t="n">
        <v>-7815973</v>
      </c>
      <c r="C8" s="5" t="n">
        <v>-7256962</v>
      </c>
    </row>
    <row r="9" spans="1:3">
      <c r="A9" s="4" t="s">
        <v>395</v>
      </c>
      <c r="B9" s="6" t="n">
        <v>16793220</v>
      </c>
      <c r="C9" s="6" t="n">
        <v>173508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96</v>
      </c>
      <c r="B1" s="2" t="s">
        <v>1</v>
      </c>
    </row>
    <row r="2" spans="1:3">
      <c r="B2" s="2" t="s">
        <v>2</v>
      </c>
      <c r="C2" s="2" t="s">
        <v>30</v>
      </c>
    </row>
    <row r="3" spans="1:3">
      <c r="A3" s="3" t="s">
        <v>397</v>
      </c>
    </row>
    <row r="4" spans="1:3">
      <c r="A4" s="4" t="s">
        <v>398</v>
      </c>
      <c r="B4" s="6" t="n">
        <v>593000</v>
      </c>
      <c r="C4" s="6" t="n">
        <v>62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9</v>
      </c>
      <c r="B1" s="2" t="s">
        <v>2</v>
      </c>
      <c r="C1" s="2" t="s">
        <v>30</v>
      </c>
    </row>
    <row r="2" spans="1:3">
      <c r="A2" s="3" t="s">
        <v>400</v>
      </c>
    </row>
    <row r="3" spans="1:3">
      <c r="A3" s="4" t="s">
        <v>208</v>
      </c>
      <c r="B3" s="6" t="n">
        <v>1535087</v>
      </c>
      <c r="C3" s="6" t="n">
        <v>1528610</v>
      </c>
    </row>
    <row r="4" spans="1:3">
      <c r="A4" s="4" t="s">
        <v>401</v>
      </c>
      <c r="B4" s="5" t="n">
        <v>-1311920</v>
      </c>
      <c r="C4" s="5" t="n">
        <v>-1272063</v>
      </c>
    </row>
    <row r="5" spans="1:3">
      <c r="A5" s="4" t="s">
        <v>402</v>
      </c>
      <c r="B5" s="6" t="n">
        <v>223167</v>
      </c>
      <c r="C5" s="6" t="n">
        <v>2565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03</v>
      </c>
      <c r="B1" s="2" t="s">
        <v>2</v>
      </c>
      <c r="C1" s="2" t="s">
        <v>30</v>
      </c>
    </row>
    <row r="2" spans="1:3">
      <c r="A2" s="3" t="s">
        <v>404</v>
      </c>
    </row>
    <row r="3" spans="1:3">
      <c r="A3" s="5" t="n">
        <v>2018</v>
      </c>
      <c r="B3" s="6" t="n">
        <v>37000</v>
      </c>
    </row>
    <row r="4" spans="1:3">
      <c r="A4" s="5" t="n">
        <v>2019</v>
      </c>
      <c r="B4" s="5" t="n">
        <v>35000</v>
      </c>
    </row>
    <row r="5" spans="1:3">
      <c r="A5" s="5" t="n">
        <v>2020</v>
      </c>
      <c r="B5" s="5" t="n">
        <v>32000</v>
      </c>
    </row>
    <row r="6" spans="1:3">
      <c r="A6" s="5" t="n">
        <v>2021</v>
      </c>
      <c r="B6" s="5" t="n">
        <v>28000</v>
      </c>
    </row>
    <row r="7" spans="1:3">
      <c r="A7" s="5" t="n">
        <v>2022</v>
      </c>
      <c r="B7" s="5" t="n">
        <v>25000</v>
      </c>
    </row>
    <row r="8" spans="1:3">
      <c r="A8" s="4" t="s">
        <v>405</v>
      </c>
      <c r="B8" s="5" t="n">
        <v>66000</v>
      </c>
    </row>
    <row r="9" spans="1:3">
      <c r="A9" s="4" t="s">
        <v>95</v>
      </c>
      <c r="B9" s="6" t="n">
        <v>223167</v>
      </c>
      <c r="C9" s="6" t="n">
        <v>2565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06</v>
      </c>
      <c r="B1" s="2" t="s">
        <v>1</v>
      </c>
    </row>
    <row r="2" spans="1:3">
      <c r="B2" s="2" t="s">
        <v>2</v>
      </c>
      <c r="C2" s="2" t="s">
        <v>30</v>
      </c>
    </row>
    <row r="3" spans="1:3">
      <c r="A3" s="3" t="s">
        <v>407</v>
      </c>
    </row>
    <row r="4" spans="1:3">
      <c r="A4" s="4" t="s">
        <v>408</v>
      </c>
      <c r="B4" s="6" t="n">
        <v>40000</v>
      </c>
      <c r="C4" s="6" t="n">
        <v>3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69020</v>
      </c>
      <c r="C4" s="6" t="n">
        <v>285055</v>
      </c>
    </row>
    <row r="5" spans="1:3">
      <c r="A5" s="3" t="s">
        <v>77</v>
      </c>
    </row>
    <row r="6" spans="1:3">
      <c r="A6" s="4" t="s">
        <v>78</v>
      </c>
      <c r="B6" s="5" t="n">
        <v>15606985</v>
      </c>
      <c r="C6" s="5" t="n">
        <v>17445382</v>
      </c>
    </row>
    <row r="7" spans="1:3">
      <c r="A7" s="4" t="s">
        <v>79</v>
      </c>
      <c r="B7" s="5" t="n">
        <v>5800348</v>
      </c>
      <c r="C7" s="5" t="n">
        <v>6486501</v>
      </c>
    </row>
    <row r="8" spans="1:3">
      <c r="A8" s="4" t="s">
        <v>80</v>
      </c>
      <c r="B8" s="5" t="n">
        <v>21407333</v>
      </c>
      <c r="C8" s="5" t="n">
        <v>23931883</v>
      </c>
    </row>
    <row r="9" spans="1:3">
      <c r="A9" s="4" t="s">
        <v>81</v>
      </c>
      <c r="B9" s="5" t="n">
        <v>-21338313</v>
      </c>
      <c r="C9" s="5" t="n">
        <v>-23646828</v>
      </c>
    </row>
    <row r="10" spans="1:3">
      <c r="A10" s="4" t="s">
        <v>82</v>
      </c>
      <c r="B10" s="5" t="n">
        <v>11007215</v>
      </c>
      <c r="C10" s="5" t="n">
        <v>14013726</v>
      </c>
    </row>
    <row r="11" spans="1:3">
      <c r="A11" s="4" t="s">
        <v>83</v>
      </c>
      <c r="B11" s="5" t="n">
        <v>-4032189</v>
      </c>
      <c r="C11" s="5" t="n">
        <v>-1879390</v>
      </c>
    </row>
    <row r="12" spans="1:3">
      <c r="A12" s="4" t="s">
        <v>84</v>
      </c>
      <c r="B12" s="5" t="n">
        <v>-14363287</v>
      </c>
      <c r="C12" s="5" t="n">
        <v>-11512492</v>
      </c>
    </row>
    <row r="13" spans="1:3">
      <c r="A13" s="4" t="s">
        <v>85</v>
      </c>
      <c r="B13" s="5" t="n">
        <v>-63768</v>
      </c>
      <c r="C13" s="5" t="n">
        <v>0</v>
      </c>
    </row>
    <row r="14" spans="1:3">
      <c r="A14" s="4" t="s">
        <v>86</v>
      </c>
      <c r="B14" s="6" t="n">
        <v>-14427055</v>
      </c>
      <c r="C14" s="6" t="n">
        <v>-11512492</v>
      </c>
    </row>
    <row r="15" spans="1:3">
      <c r="A15" s="3" t="s">
        <v>87</v>
      </c>
    </row>
    <row r="16" spans="1:3">
      <c r="A16" s="4" t="s">
        <v>88</v>
      </c>
      <c r="B16" s="7" t="n">
        <v>-1.83</v>
      </c>
      <c r="C16" s="7" t="n">
        <v>-2.37</v>
      </c>
    </row>
    <row r="17" spans="1:3">
      <c r="A17" s="4" t="s">
        <v>89</v>
      </c>
      <c r="B17" s="7" t="n">
        <v>-1.91</v>
      </c>
      <c r="C17" s="7" t="n">
        <v>-2.37</v>
      </c>
    </row>
    <row r="18" spans="1:3">
      <c r="A18" s="3" t="s">
        <v>90</v>
      </c>
    </row>
    <row r="19" spans="1:3">
      <c r="A19" s="4" t="s">
        <v>88</v>
      </c>
      <c r="B19" s="5" t="n">
        <v>7891843</v>
      </c>
      <c r="C19" s="5" t="n">
        <v>4866204</v>
      </c>
    </row>
    <row r="20" spans="1:3">
      <c r="A20" s="4" t="s">
        <v>89</v>
      </c>
      <c r="B20" s="5" t="n">
        <v>7902647</v>
      </c>
      <c r="C20" s="5" t="n">
        <v>48662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9</v>
      </c>
      <c r="B1" s="2" t="s">
        <v>2</v>
      </c>
      <c r="C1" s="2" t="s">
        <v>30</v>
      </c>
    </row>
    <row r="2" spans="1:3">
      <c r="A2" s="3" t="s">
        <v>410</v>
      </c>
    </row>
    <row r="3" spans="1:3">
      <c r="A3" s="4" t="s">
        <v>411</v>
      </c>
      <c r="B3" s="6" t="n">
        <v>70752000</v>
      </c>
      <c r="C3" s="6" t="n">
        <v>64366000</v>
      </c>
    </row>
    <row r="4" spans="1:3">
      <c r="A4" s="4" t="s">
        <v>412</v>
      </c>
      <c r="B4" s="5" t="n">
        <v>1221000</v>
      </c>
      <c r="C4" s="5" t="n">
        <v>1221000</v>
      </c>
    </row>
    <row r="5" spans="1:3">
      <c r="A5" s="4" t="s">
        <v>413</v>
      </c>
      <c r="B5" s="5" t="n">
        <v>6292000</v>
      </c>
      <c r="C5" s="5" t="n">
        <v>6379000</v>
      </c>
    </row>
    <row r="6" spans="1:3">
      <c r="A6" s="4" t="s">
        <v>414</v>
      </c>
      <c r="B6" s="5" t="n">
        <v>21160000</v>
      </c>
      <c r="C6" s="5" t="n">
        <v>18508000</v>
      </c>
    </row>
    <row r="7" spans="1:3">
      <c r="A7" s="4" t="s">
        <v>415</v>
      </c>
      <c r="B7" s="5" t="n">
        <v>121000</v>
      </c>
      <c r="C7" s="5" t="n">
        <v>179000</v>
      </c>
    </row>
    <row r="8" spans="1:3">
      <c r="A8" s="4" t="s">
        <v>416</v>
      </c>
      <c r="B8" s="5" t="n">
        <v>99546000</v>
      </c>
      <c r="C8" s="5" t="n">
        <v>90653000</v>
      </c>
    </row>
    <row r="9" spans="1:3">
      <c r="A9" s="4" t="s">
        <v>417</v>
      </c>
      <c r="B9" s="5" t="n">
        <v>-523000</v>
      </c>
      <c r="C9" s="5" t="n">
        <v>-49000</v>
      </c>
    </row>
    <row r="10" spans="1:3">
      <c r="A10" s="4" t="s">
        <v>418</v>
      </c>
      <c r="B10" s="5" t="n">
        <v>-523000</v>
      </c>
      <c r="C10" s="5" t="n">
        <v>-49000</v>
      </c>
    </row>
    <row r="11" spans="1:3">
      <c r="A11" s="4" t="s">
        <v>248</v>
      </c>
      <c r="B11" s="5" t="n">
        <v>99023000</v>
      </c>
      <c r="C11" s="5" t="n">
        <v>90604000</v>
      </c>
    </row>
    <row r="12" spans="1:3">
      <c r="A12" s="4" t="s">
        <v>419</v>
      </c>
      <c r="B12" s="5" t="n">
        <v>-99023000</v>
      </c>
      <c r="C12" s="5" t="n">
        <v>-90604000</v>
      </c>
    </row>
    <row r="13" spans="1:3">
      <c r="A13" s="4" t="s">
        <v>420</v>
      </c>
      <c r="B13" s="6" t="n">
        <v>0</v>
      </c>
      <c r="C1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1</v>
      </c>
      <c r="B1" s="2" t="s">
        <v>1</v>
      </c>
    </row>
    <row r="2" spans="1:3">
      <c r="B2" s="2" t="s">
        <v>2</v>
      </c>
      <c r="C2" s="2" t="s">
        <v>30</v>
      </c>
    </row>
    <row r="3" spans="1:3">
      <c r="A3" s="3" t="s">
        <v>422</v>
      </c>
    </row>
    <row r="4" spans="1:3">
      <c r="A4" s="4" t="s">
        <v>423</v>
      </c>
      <c r="B4" s="4" t="s">
        <v>424</v>
      </c>
      <c r="C4" s="4" t="s">
        <v>424</v>
      </c>
    </row>
    <row r="5" spans="1:3">
      <c r="A5" s="4" t="s">
        <v>425</v>
      </c>
      <c r="B5" s="4" t="s">
        <v>426</v>
      </c>
      <c r="C5" s="4" t="s">
        <v>427</v>
      </c>
    </row>
    <row r="6" spans="1:3">
      <c r="A6" s="4" t="s">
        <v>428</v>
      </c>
      <c r="B6" s="4" t="s">
        <v>429</v>
      </c>
      <c r="C6" s="4" t="s">
        <v>430</v>
      </c>
    </row>
    <row r="7" spans="1:3">
      <c r="A7" s="4" t="s">
        <v>431</v>
      </c>
      <c r="B7" s="4" t="s">
        <v>432</v>
      </c>
      <c r="C7" s="4" t="s">
        <v>433</v>
      </c>
    </row>
    <row r="8" spans="1:3">
      <c r="A8" s="4" t="s">
        <v>434</v>
      </c>
      <c r="B8" s="4" t="s">
        <v>435</v>
      </c>
      <c r="C8" s="4" t="s">
        <v>436</v>
      </c>
    </row>
    <row r="9" spans="1:3">
      <c r="A9" s="4" t="s">
        <v>437</v>
      </c>
      <c r="B9" s="4" t="s">
        <v>438</v>
      </c>
      <c r="C9" s="4" t="s">
        <v>439</v>
      </c>
    </row>
    <row r="10" spans="1:3">
      <c r="A10" s="4" t="s">
        <v>440</v>
      </c>
      <c r="B10" s="4" t="s">
        <v>441</v>
      </c>
      <c r="C10" s="4" t="s">
        <v>4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42</v>
      </c>
      <c r="B1" s="2" t="s">
        <v>1</v>
      </c>
    </row>
    <row r="2" spans="1:3">
      <c r="B2" s="2" t="s">
        <v>2</v>
      </c>
      <c r="C2" s="2" t="s">
        <v>30</v>
      </c>
    </row>
    <row r="3" spans="1:3">
      <c r="A3" s="3" t="s">
        <v>443</v>
      </c>
    </row>
    <row r="4" spans="1:3">
      <c r="A4" s="4" t="s">
        <v>444</v>
      </c>
      <c r="B4" s="6" t="n">
        <v>1380500</v>
      </c>
      <c r="C4" s="6" t="n">
        <v>2113433</v>
      </c>
    </row>
    <row r="5" spans="1:3">
      <c r="A5" s="4" t="s">
        <v>445</v>
      </c>
      <c r="B5" s="6" t="n">
        <v>232847</v>
      </c>
      <c r="C5" s="6" t="n">
        <v>7516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24"/>
    <col customWidth="1" max="3" min="3" width="24"/>
  </cols>
  <sheetData>
    <row r="1" spans="1:3">
      <c r="A1" s="1" t="s">
        <v>446</v>
      </c>
      <c r="B1" s="2" t="s">
        <v>1</v>
      </c>
    </row>
    <row r="2" spans="1:3">
      <c r="B2" s="2" t="s">
        <v>2</v>
      </c>
      <c r="C2" s="2" t="s">
        <v>30</v>
      </c>
    </row>
    <row r="3" spans="1:3">
      <c r="A3" s="3" t="s">
        <v>447</v>
      </c>
    </row>
    <row r="4" spans="1:3">
      <c r="A4" s="4" t="s">
        <v>448</v>
      </c>
      <c r="B4" s="4" t="s">
        <v>449</v>
      </c>
      <c r="C4" s="4" t="s">
        <v>450</v>
      </c>
    </row>
    <row r="5" spans="1:3">
      <c r="A5" s="4" t="s">
        <v>451</v>
      </c>
      <c r="B5" s="4" t="s">
        <v>452</v>
      </c>
      <c r="C5" s="4" t="s">
        <v>453</v>
      </c>
    </row>
    <row r="6" spans="1:3">
      <c r="A6" s="4" t="s">
        <v>454</v>
      </c>
      <c r="B6" s="4" t="s">
        <v>455</v>
      </c>
      <c r="C6" s="4" t="s">
        <v>456</v>
      </c>
    </row>
    <row r="7" spans="1:3">
      <c r="A7" s="4" t="s">
        <v>457</v>
      </c>
      <c r="B7" s="4" t="s">
        <v>458</v>
      </c>
      <c r="C7" s="4" t="s">
        <v>459</v>
      </c>
    </row>
    <row r="8" spans="1:3">
      <c r="A8" s="4" t="s">
        <v>460</v>
      </c>
      <c r="B8" s="4" t="s">
        <v>461</v>
      </c>
      <c r="C8" s="4" t="s">
        <v>462</v>
      </c>
    </row>
    <row r="9" spans="1:3">
      <c r="A9" s="4" t="s">
        <v>463</v>
      </c>
      <c r="B9" s="4" t="s">
        <v>464</v>
      </c>
      <c r="C9" s="4" t="s">
        <v>461</v>
      </c>
    </row>
    <row r="10" spans="1:3">
      <c r="A10" s="4" t="s">
        <v>465</v>
      </c>
      <c r="B10" s="4" t="s">
        <v>441</v>
      </c>
      <c r="C10" s="4" t="s">
        <v>4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66</v>
      </c>
      <c r="B1" s="2" t="s">
        <v>1</v>
      </c>
    </row>
    <row r="2" spans="1:3">
      <c r="B2" s="2" t="s">
        <v>2</v>
      </c>
      <c r="C2" s="2" t="s">
        <v>30</v>
      </c>
    </row>
    <row r="3" spans="1:3">
      <c r="A3" s="4" t="s">
        <v>467</v>
      </c>
    </row>
    <row r="4" spans="1:3">
      <c r="A4" s="4" t="s">
        <v>468</v>
      </c>
      <c r="B4" s="5" t="n">
        <v>343575</v>
      </c>
      <c r="C4" s="5" t="n">
        <v>301511</v>
      </c>
    </row>
    <row r="5" spans="1:3">
      <c r="A5" s="4" t="s">
        <v>469</v>
      </c>
      <c r="B5" s="5" t="n">
        <v>932825</v>
      </c>
      <c r="C5" s="5" t="n">
        <v>48544</v>
      </c>
    </row>
    <row r="6" spans="1:3">
      <c r="A6" s="4" t="s">
        <v>470</v>
      </c>
      <c r="B6" s="5" t="n">
        <v>15795</v>
      </c>
      <c r="C6" s="5" t="n">
        <v>2240</v>
      </c>
    </row>
    <row r="7" spans="1:3">
      <c r="A7" s="4" t="s">
        <v>471</v>
      </c>
      <c r="B7" s="5" t="n">
        <v>20761</v>
      </c>
      <c r="C7" s="5" t="n">
        <v>4240</v>
      </c>
    </row>
    <row r="8" spans="1:3">
      <c r="A8" s="4" t="s">
        <v>472</v>
      </c>
      <c r="B8" s="5" t="n">
        <v>1239844</v>
      </c>
      <c r="C8" s="5" t="n">
        <v>343575</v>
      </c>
    </row>
    <row r="9" spans="1:3">
      <c r="A9" s="4" t="s">
        <v>473</v>
      </c>
      <c r="B9" s="7" t="n">
        <v>59.22</v>
      </c>
      <c r="C9" s="7" t="n">
        <v>67.75</v>
      </c>
    </row>
    <row r="10" spans="1:3">
      <c r="A10" s="4" t="s">
        <v>474</v>
      </c>
      <c r="B10" s="8" t="n">
        <v>2.17</v>
      </c>
      <c r="C10" s="5" t="n">
        <v>12</v>
      </c>
    </row>
    <row r="11" spans="1:3">
      <c r="A11" s="4" t="s">
        <v>475</v>
      </c>
      <c r="B11" s="8" t="n">
        <v>9.460000000000001</v>
      </c>
      <c r="C11" s="8" t="n">
        <v>21.5</v>
      </c>
    </row>
    <row r="12" spans="1:3">
      <c r="A12" s="4" t="s">
        <v>476</v>
      </c>
      <c r="B12" s="8" t="n">
        <v>88.8</v>
      </c>
      <c r="C12" s="5" t="n">
        <v>145</v>
      </c>
    </row>
    <row r="13" spans="1:3">
      <c r="A13" s="4" t="s">
        <v>477</v>
      </c>
      <c r="B13" s="7" t="n">
        <v>16.44</v>
      </c>
      <c r="C13" s="7" t="n">
        <v>59.22</v>
      </c>
    </row>
    <row r="14" spans="1:3">
      <c r="A14" s="4" t="s">
        <v>478</v>
      </c>
      <c r="B14" s="4" t="s">
        <v>479</v>
      </c>
      <c r="C14" s="4" t="s">
        <v>480</v>
      </c>
    </row>
    <row r="15" spans="1:3">
      <c r="A15" s="4" t="s">
        <v>481</v>
      </c>
      <c r="B15" s="4" t="s">
        <v>482</v>
      </c>
      <c r="C15" s="4" t="s">
        <v>479</v>
      </c>
    </row>
    <row r="16" spans="1:3">
      <c r="A16" s="4" t="s">
        <v>483</v>
      </c>
      <c r="B16" s="6" t="n">
        <v>0</v>
      </c>
      <c r="C16" s="6" t="n">
        <v>50</v>
      </c>
    </row>
    <row r="17" spans="1:3">
      <c r="A17" s="4" t="s">
        <v>484</v>
      </c>
      <c r="B17" s="6" t="n">
        <v>1400</v>
      </c>
      <c r="C17" s="6" t="n">
        <v>0</v>
      </c>
    </row>
    <row r="18" spans="1:3">
      <c r="A18" s="4" t="s">
        <v>485</v>
      </c>
    </row>
    <row r="19" spans="1:3">
      <c r="A19" s="4" t="s">
        <v>468</v>
      </c>
      <c r="B19" s="5" t="n">
        <v>232931</v>
      </c>
      <c r="C19" s="5" t="n">
        <v>181102</v>
      </c>
    </row>
    <row r="20" spans="1:3">
      <c r="A20" s="4" t="s">
        <v>486</v>
      </c>
      <c r="B20" s="5" t="n">
        <v>63812</v>
      </c>
      <c r="C20" s="5" t="n">
        <v>56069</v>
      </c>
    </row>
    <row r="21" spans="1:3">
      <c r="A21" s="4" t="s">
        <v>471</v>
      </c>
      <c r="B21" s="5" t="n">
        <v>20761</v>
      </c>
      <c r="C21" s="5" t="n">
        <v>4240</v>
      </c>
    </row>
    <row r="22" spans="1:3">
      <c r="A22" s="4" t="s">
        <v>472</v>
      </c>
      <c r="B22" s="5" t="n">
        <v>275982</v>
      </c>
      <c r="C22" s="5" t="n">
        <v>232931</v>
      </c>
    </row>
    <row r="23" spans="1:3">
      <c r="A23" s="4" t="s">
        <v>473</v>
      </c>
      <c r="B23" s="7" t="n">
        <v>66.28</v>
      </c>
      <c r="C23" s="7" t="n">
        <v>78.75</v>
      </c>
    </row>
    <row r="24" spans="1:3">
      <c r="A24" s="4" t="s">
        <v>487</v>
      </c>
      <c r="B24" s="8" t="n">
        <v>18.45</v>
      </c>
      <c r="C24" s="8" t="n">
        <v>31.75</v>
      </c>
    </row>
    <row r="25" spans="1:3">
      <c r="A25" s="4" t="s">
        <v>476</v>
      </c>
      <c r="B25" s="8" t="n">
        <v>88.8</v>
      </c>
      <c r="C25" s="5" t="n">
        <v>145</v>
      </c>
    </row>
    <row r="26" spans="1:3">
      <c r="A26" s="4" t="s">
        <v>477</v>
      </c>
      <c r="B26" s="7" t="n">
        <v>53.53</v>
      </c>
      <c r="C26" s="7" t="n">
        <v>66.28</v>
      </c>
    </row>
    <row r="27" spans="1:3">
      <c r="A27" s="4" t="s">
        <v>478</v>
      </c>
      <c r="B27" s="4" t="s">
        <v>488</v>
      </c>
      <c r="C27" s="4" t="s">
        <v>489</v>
      </c>
    </row>
    <row r="28" spans="1:3">
      <c r="A28" s="4" t="s">
        <v>481</v>
      </c>
      <c r="B28" s="4" t="s">
        <v>490</v>
      </c>
      <c r="C28" s="4" t="s">
        <v>4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91</v>
      </c>
      <c r="B1" s="2" t="s">
        <v>1</v>
      </c>
    </row>
    <row r="2" spans="1:3">
      <c r="B2" s="2" t="s">
        <v>2</v>
      </c>
      <c r="C2" s="2" t="s">
        <v>30</v>
      </c>
    </row>
    <row r="3" spans="1:3">
      <c r="A3" s="3" t="s">
        <v>492</v>
      </c>
    </row>
    <row r="4" spans="1:3">
      <c r="A4" s="4" t="s">
        <v>493</v>
      </c>
      <c r="B4" s="5" t="n">
        <v>110644</v>
      </c>
      <c r="C4" s="5" t="n">
        <v>120409</v>
      </c>
    </row>
    <row r="5" spans="1:3">
      <c r="A5" s="4" t="s">
        <v>494</v>
      </c>
      <c r="B5" s="5" t="n">
        <v>-63812</v>
      </c>
      <c r="C5" s="5" t="n">
        <v>-56069</v>
      </c>
    </row>
    <row r="6" spans="1:3">
      <c r="A6" s="4" t="s">
        <v>495</v>
      </c>
      <c r="B6" s="5" t="n">
        <v>932825</v>
      </c>
      <c r="C6" s="5" t="n">
        <v>48544</v>
      </c>
    </row>
    <row r="7" spans="1:3">
      <c r="A7" s="4" t="s">
        <v>496</v>
      </c>
      <c r="B7" s="5" t="n">
        <v>-15795</v>
      </c>
      <c r="C7" s="5" t="n">
        <v>-2240</v>
      </c>
    </row>
    <row r="8" spans="1:3">
      <c r="A8" s="4" t="s">
        <v>497</v>
      </c>
      <c r="B8" s="5" t="n">
        <v>963862</v>
      </c>
      <c r="C8" s="5" t="n">
        <v>110644</v>
      </c>
    </row>
    <row r="9" spans="1:3">
      <c r="A9" s="4" t="s">
        <v>498</v>
      </c>
      <c r="B9" s="7" t="n">
        <v>36.96</v>
      </c>
      <c r="C9" s="7" t="n">
        <v>43.09</v>
      </c>
    </row>
    <row r="10" spans="1:3">
      <c r="A10" s="4" t="s">
        <v>499</v>
      </c>
      <c r="B10" s="7" t="n">
        <v>4.91</v>
      </c>
      <c r="C10" s="7" t="n">
        <v>36.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00</v>
      </c>
      <c r="B1" s="2" t="s">
        <v>1</v>
      </c>
    </row>
    <row r="2" spans="1:3">
      <c r="B2" s="2" t="s">
        <v>2</v>
      </c>
      <c r="C2" s="2" t="s">
        <v>30</v>
      </c>
    </row>
    <row r="3" spans="1:3">
      <c r="A3" s="4" t="s">
        <v>499</v>
      </c>
      <c r="B3" s="7" t="n">
        <v>4.91</v>
      </c>
      <c r="C3" s="7" t="n">
        <v>36.96</v>
      </c>
    </row>
    <row r="4" spans="1:3">
      <c r="A4" s="4" t="s">
        <v>501</v>
      </c>
    </row>
    <row r="5" spans="1:3">
      <c r="A5" s="4" t="s">
        <v>502</v>
      </c>
      <c r="B5" s="5" t="n">
        <v>604000</v>
      </c>
      <c r="C5" s="5" t="n">
        <v>604000</v>
      </c>
    </row>
    <row r="6" spans="1:3">
      <c r="A6" s="4" t="s">
        <v>503</v>
      </c>
      <c r="B6" s="5" t="n">
        <v>-136000</v>
      </c>
      <c r="C6" s="5" t="n">
        <v>0</v>
      </c>
    </row>
    <row r="7" spans="1:3">
      <c r="A7" s="4" t="s">
        <v>504</v>
      </c>
      <c r="B7" s="5" t="n">
        <v>468000</v>
      </c>
      <c r="C7" s="5" t="n">
        <v>604000</v>
      </c>
    </row>
    <row r="8" spans="1:3">
      <c r="A8" s="4" t="s">
        <v>499</v>
      </c>
      <c r="B8" s="7" t="n">
        <v>13.75</v>
      </c>
      <c r="C8" s="7" t="n">
        <v>13.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05</v>
      </c>
      <c r="B1" s="2" t="s">
        <v>1</v>
      </c>
    </row>
    <row r="2" spans="1:3">
      <c r="B2" s="2" t="s">
        <v>2</v>
      </c>
      <c r="C2" s="2" t="s">
        <v>30</v>
      </c>
    </row>
    <row r="3" spans="1:3">
      <c r="A3" s="3" t="s">
        <v>506</v>
      </c>
    </row>
    <row r="4" spans="1:3">
      <c r="A4" s="4" t="s">
        <v>507</v>
      </c>
      <c r="B4" s="6" t="n">
        <v>633000</v>
      </c>
      <c r="C4" s="6" t="n">
        <v>634000</v>
      </c>
    </row>
    <row r="5" spans="1:3">
      <c r="A5" s="4" t="s">
        <v>508</v>
      </c>
      <c r="B5" s="6" t="n">
        <v>25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09</v>
      </c>
      <c r="B1" s="2" t="s">
        <v>1</v>
      </c>
    </row>
    <row r="2" spans="1:3">
      <c r="B2" s="2" t="s">
        <v>2</v>
      </c>
      <c r="C2" s="2" t="s">
        <v>30</v>
      </c>
    </row>
    <row r="3" spans="1:3">
      <c r="A3" s="3" t="s">
        <v>510</v>
      </c>
    </row>
    <row r="4" spans="1:3">
      <c r="A4" s="4" t="s">
        <v>511</v>
      </c>
      <c r="B4" s="6" t="n">
        <v>163000</v>
      </c>
      <c r="C4" s="6" t="n">
        <v>16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1"/>
  </cols>
  <sheetData>
    <row r="1" spans="1:2">
      <c r="A1" s="1" t="s">
        <v>512</v>
      </c>
      <c r="B1" s="2" t="s">
        <v>282</v>
      </c>
    </row>
    <row r="2" spans="1:2">
      <c r="A2" s="3" t="s">
        <v>513</v>
      </c>
    </row>
    <row r="3" spans="1:2">
      <c r="A3" s="5" t="n">
        <v>2018</v>
      </c>
      <c r="B3" s="6" t="n">
        <v>1747000</v>
      </c>
    </row>
    <row r="4" spans="1:2">
      <c r="A4" s="5" t="n">
        <v>2019</v>
      </c>
      <c r="B4" s="5" t="n">
        <v>1808000</v>
      </c>
    </row>
    <row r="5" spans="1:2">
      <c r="A5" s="5" t="n">
        <v>2020</v>
      </c>
      <c r="B5" s="5" t="n">
        <v>1872000</v>
      </c>
    </row>
    <row r="6" spans="1:2">
      <c r="A6" s="5" t="n">
        <v>2021</v>
      </c>
      <c r="B6" s="5" t="n">
        <v>1937000</v>
      </c>
    </row>
    <row r="7" spans="1:2">
      <c r="A7" s="5" t="n">
        <v>2022</v>
      </c>
      <c r="B7" s="5" t="n">
        <v>2004000</v>
      </c>
    </row>
    <row r="8" spans="1:2">
      <c r="A8" s="4" t="s">
        <v>405</v>
      </c>
      <c r="B8" s="5" t="n">
        <v>13758000</v>
      </c>
    </row>
    <row r="9" spans="1:2">
      <c r="A9" s="4" t="s">
        <v>514</v>
      </c>
      <c r="B9" s="5" t="n">
        <v>23126000</v>
      </c>
    </row>
    <row r="10" spans="1:2">
      <c r="A10" s="4" t="s">
        <v>515</v>
      </c>
      <c r="B10" s="5" t="n">
        <v>-9914000</v>
      </c>
    </row>
    <row r="11" spans="1:2">
      <c r="A11" s="4" t="s">
        <v>516</v>
      </c>
      <c r="B11" s="6" t="n">
        <v>1321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1"/>
    <col customWidth="1" max="2" min="2" width="13"/>
    <col customWidth="1" max="3" min="3" width="27"/>
    <col customWidth="1" max="4" min="4" width="20"/>
    <col customWidth="1" max="5" min="5" width="12"/>
  </cols>
  <sheetData>
    <row r="1" spans="1:5">
      <c r="A1" s="1" t="s">
        <v>91</v>
      </c>
      <c r="B1" s="2" t="s">
        <v>92</v>
      </c>
      <c r="C1" s="2" t="s">
        <v>93</v>
      </c>
      <c r="D1" s="2" t="s">
        <v>94</v>
      </c>
      <c r="E1" s="2" t="s">
        <v>95</v>
      </c>
    </row>
    <row r="2" spans="1:5">
      <c r="A2" s="4" t="s">
        <v>96</v>
      </c>
      <c r="B2" s="6" t="n">
        <v>45040</v>
      </c>
      <c r="C2" s="6" t="n">
        <v>269071320</v>
      </c>
      <c r="D2" s="6" t="n">
        <v>-273878630</v>
      </c>
      <c r="E2" s="6" t="n">
        <v>-4762270</v>
      </c>
    </row>
    <row r="3" spans="1:5">
      <c r="A3" s="4" t="s">
        <v>97</v>
      </c>
      <c r="B3" s="5" t="n">
        <v>4503975</v>
      </c>
    </row>
    <row r="4" spans="1:5">
      <c r="A4" s="4" t="s">
        <v>98</v>
      </c>
      <c r="B4" s="6" t="n">
        <v>16609</v>
      </c>
      <c r="C4" s="5" t="n">
        <v>21357087</v>
      </c>
      <c r="E4" s="5" t="n">
        <v>21373696</v>
      </c>
    </row>
    <row r="5" spans="1:5">
      <c r="A5" s="4" t="s">
        <v>99</v>
      </c>
      <c r="B5" s="5" t="n">
        <v>1660930</v>
      </c>
    </row>
    <row r="6" spans="1:5">
      <c r="A6" s="4" t="s">
        <v>100</v>
      </c>
      <c r="C6" s="5" t="n">
        <v>-8722073</v>
      </c>
      <c r="E6" s="5" t="n">
        <v>-8722073</v>
      </c>
    </row>
    <row r="7" spans="1:5">
      <c r="A7" s="4" t="s">
        <v>101</v>
      </c>
      <c r="E7" s="5" t="n">
        <v>0</v>
      </c>
    </row>
    <row r="8" spans="1:5">
      <c r="A8" s="4" t="s">
        <v>102</v>
      </c>
      <c r="E8" s="5" t="n">
        <v>0</v>
      </c>
    </row>
    <row r="9" spans="1:5">
      <c r="A9" s="4" t="s">
        <v>103</v>
      </c>
      <c r="B9" s="6" t="n">
        <v>163</v>
      </c>
      <c r="C9" s="5" t="n">
        <v>161408</v>
      </c>
      <c r="E9" s="5" t="n">
        <v>161571</v>
      </c>
    </row>
    <row r="10" spans="1:5">
      <c r="A10" s="4" t="s">
        <v>104</v>
      </c>
      <c r="B10" s="5" t="n">
        <v>16340</v>
      </c>
    </row>
    <row r="11" spans="1:5">
      <c r="A11" s="4" t="s">
        <v>105</v>
      </c>
      <c r="E11" s="5" t="n">
        <v>0</v>
      </c>
    </row>
    <row r="12" spans="1:5">
      <c r="A12" s="4" t="s">
        <v>106</v>
      </c>
      <c r="B12" s="6" t="n">
        <v>500</v>
      </c>
      <c r="C12" s="5" t="n">
        <v>689813</v>
      </c>
      <c r="E12" s="5" t="n">
        <v>690313</v>
      </c>
    </row>
    <row r="13" spans="1:5">
      <c r="A13" s="4" t="s">
        <v>107</v>
      </c>
      <c r="B13" s="5" t="n">
        <v>49953</v>
      </c>
    </row>
    <row r="14" spans="1:5">
      <c r="A14" s="4" t="s">
        <v>108</v>
      </c>
      <c r="E14" s="5" t="n">
        <v>0</v>
      </c>
    </row>
    <row r="15" spans="1:5">
      <c r="A15" s="4" t="s">
        <v>109</v>
      </c>
      <c r="B15" s="6" t="n">
        <v>168</v>
      </c>
      <c r="C15" s="5" t="n">
        <v>2012515</v>
      </c>
      <c r="E15" s="5" t="n">
        <v>2012683</v>
      </c>
    </row>
    <row r="16" spans="1:5">
      <c r="A16" s="4" t="s">
        <v>110</v>
      </c>
      <c r="B16" s="5" t="n">
        <v>16837</v>
      </c>
    </row>
    <row r="17" spans="1:5">
      <c r="A17" s="4" t="s">
        <v>111</v>
      </c>
      <c r="C17" s="5" t="n">
        <v>79359</v>
      </c>
      <c r="E17" s="5" t="n">
        <v>79359</v>
      </c>
    </row>
    <row r="18" spans="1:5">
      <c r="A18" s="4" t="s">
        <v>84</v>
      </c>
      <c r="D18" s="5" t="n">
        <v>-11512492</v>
      </c>
      <c r="E18" s="5" t="n">
        <v>-11512492</v>
      </c>
    </row>
    <row r="19" spans="1:5">
      <c r="A19" s="4" t="s">
        <v>112</v>
      </c>
      <c r="B19" s="6" t="n">
        <v>62480</v>
      </c>
      <c r="C19" s="5" t="n">
        <v>284649429</v>
      </c>
      <c r="D19" s="5" t="n">
        <v>-285391122</v>
      </c>
      <c r="E19" s="5" t="n">
        <v>-679213</v>
      </c>
    </row>
    <row r="20" spans="1:5">
      <c r="A20" s="4" t="s">
        <v>113</v>
      </c>
      <c r="B20" s="5" t="n">
        <v>6248035</v>
      </c>
    </row>
    <row r="21" spans="1:5">
      <c r="A21" s="4" t="s">
        <v>98</v>
      </c>
      <c r="B21" s="6" t="n">
        <v>47389</v>
      </c>
      <c r="C21" s="5" t="n">
        <v>10482917</v>
      </c>
      <c r="E21" s="5" t="n">
        <v>10530306</v>
      </c>
    </row>
    <row r="22" spans="1:5">
      <c r="A22" s="4" t="s">
        <v>99</v>
      </c>
      <c r="B22" s="5" t="n">
        <v>4738920</v>
      </c>
    </row>
    <row r="23" spans="1:5">
      <c r="A23" s="4" t="s">
        <v>100</v>
      </c>
      <c r="C23" s="5" t="n">
        <v>-4665683</v>
      </c>
      <c r="E23" s="5" t="n">
        <v>-4665683</v>
      </c>
    </row>
    <row r="24" spans="1:5">
      <c r="A24" s="4" t="s">
        <v>101</v>
      </c>
      <c r="C24" s="5" t="n">
        <v>1108867</v>
      </c>
      <c r="E24" s="5" t="n">
        <v>1108867</v>
      </c>
    </row>
    <row r="25" spans="1:5">
      <c r="A25" s="4" t="s">
        <v>102</v>
      </c>
      <c r="C25" s="5" t="n">
        <v>1108867</v>
      </c>
      <c r="E25" s="5" t="n">
        <v>1108867</v>
      </c>
    </row>
    <row r="26" spans="1:5">
      <c r="A26" s="4" t="s">
        <v>103</v>
      </c>
      <c r="B26" s="6" t="n">
        <v>799</v>
      </c>
      <c r="C26" s="5" t="n">
        <v>150509</v>
      </c>
      <c r="E26" s="5" t="n">
        <v>151308</v>
      </c>
    </row>
    <row r="27" spans="1:5">
      <c r="A27" s="4" t="s">
        <v>104</v>
      </c>
      <c r="B27" s="5" t="n">
        <v>79941</v>
      </c>
    </row>
    <row r="28" spans="1:5">
      <c r="A28" s="4" t="s">
        <v>105</v>
      </c>
      <c r="B28" s="6" t="n">
        <v>2667</v>
      </c>
      <c r="C28" s="5" t="n">
        <v>448033</v>
      </c>
      <c r="E28" s="5" t="n">
        <v>450700</v>
      </c>
    </row>
    <row r="29" spans="1:5">
      <c r="A29" s="4" t="s">
        <v>114</v>
      </c>
      <c r="B29" s="5" t="n">
        <v>266686</v>
      </c>
    </row>
    <row r="30" spans="1:5">
      <c r="A30" s="4" t="s">
        <v>106</v>
      </c>
      <c r="B30" s="6" t="n">
        <v>766</v>
      </c>
      <c r="C30" s="5" t="n">
        <v>203817</v>
      </c>
      <c r="E30" s="5" t="n">
        <v>204583</v>
      </c>
    </row>
    <row r="31" spans="1:5">
      <c r="A31" s="4" t="s">
        <v>107</v>
      </c>
      <c r="B31" s="5" t="n">
        <v>76551</v>
      </c>
    </row>
    <row r="32" spans="1:5">
      <c r="A32" s="4" t="s">
        <v>108</v>
      </c>
      <c r="B32" s="6" t="n">
        <v>4800</v>
      </c>
      <c r="C32" s="5" t="n">
        <v>1305600</v>
      </c>
      <c r="E32" s="5" t="n">
        <v>1310400</v>
      </c>
    </row>
    <row r="33" spans="1:5">
      <c r="A33" s="4" t="s">
        <v>115</v>
      </c>
      <c r="B33" s="5" t="n">
        <v>480000</v>
      </c>
    </row>
    <row r="34" spans="1:5">
      <c r="A34" s="4" t="s">
        <v>109</v>
      </c>
      <c r="B34" s="6" t="n">
        <v>130</v>
      </c>
      <c r="C34" s="5" t="n">
        <v>1481120</v>
      </c>
      <c r="E34" s="5" t="n">
        <v>1481250</v>
      </c>
    </row>
    <row r="35" spans="1:5">
      <c r="A35" s="4" t="s">
        <v>110</v>
      </c>
      <c r="B35" s="5" t="n">
        <v>13000</v>
      </c>
    </row>
    <row r="36" spans="1:5">
      <c r="A36" s="4" t="s">
        <v>111</v>
      </c>
      <c r="C36" s="5" t="n">
        <v>24925</v>
      </c>
      <c r="E36" s="5" t="n">
        <v>24925</v>
      </c>
    </row>
    <row r="37" spans="1:5">
      <c r="A37" s="4" t="s">
        <v>84</v>
      </c>
      <c r="D37" s="5" t="n">
        <v>-14363287</v>
      </c>
      <c r="E37" s="5" t="n">
        <v>-14363287</v>
      </c>
    </row>
    <row r="38" spans="1:5">
      <c r="A38" s="4" t="s">
        <v>116</v>
      </c>
      <c r="B38" s="6" t="n">
        <v>119031</v>
      </c>
      <c r="C38" s="6" t="n">
        <v>296298401</v>
      </c>
      <c r="D38" s="6" t="n">
        <v>-299754409</v>
      </c>
      <c r="E38" s="6" t="n">
        <v>-3336977</v>
      </c>
    </row>
    <row r="39" spans="1:5">
      <c r="A39" s="4" t="s">
        <v>117</v>
      </c>
      <c r="B39" s="5" t="n">
        <v>119031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517</v>
      </c>
      <c r="B1" s="2" t="s">
        <v>282</v>
      </c>
    </row>
    <row r="2" spans="1:2">
      <c r="A2" s="3" t="s">
        <v>513</v>
      </c>
    </row>
    <row r="3" spans="1:2">
      <c r="A3" s="5" t="n">
        <v>2018</v>
      </c>
      <c r="B3" s="6" t="n">
        <v>251000</v>
      </c>
    </row>
    <row r="4" spans="1:2">
      <c r="A4" s="5" t="n">
        <v>2019</v>
      </c>
      <c r="B4" s="5" t="n">
        <v>258000</v>
      </c>
    </row>
    <row r="5" spans="1:2">
      <c r="A5" s="5" t="n">
        <v>2020</v>
      </c>
      <c r="B5" s="5" t="n">
        <v>238000</v>
      </c>
    </row>
    <row r="6" spans="1:2">
      <c r="A6" s="5" t="n">
        <v>2021</v>
      </c>
      <c r="B6" s="5" t="n">
        <v>163000</v>
      </c>
    </row>
    <row r="7" spans="1:2">
      <c r="A7" s="5" t="n">
        <v>2022</v>
      </c>
      <c r="B7" s="5" t="n">
        <v>69000</v>
      </c>
    </row>
    <row r="8" spans="1:2">
      <c r="A8" s="4" t="s">
        <v>405</v>
      </c>
      <c r="B8" s="5" t="n">
        <v>0</v>
      </c>
    </row>
    <row r="9" spans="1:2">
      <c r="A9" s="4" t="s">
        <v>518</v>
      </c>
      <c r="B9" s="6" t="n">
        <v>97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19</v>
      </c>
      <c r="B1" s="2" t="s">
        <v>1</v>
      </c>
    </row>
    <row r="2" spans="1:3">
      <c r="B2" s="2" t="s">
        <v>2</v>
      </c>
      <c r="C2" s="2" t="s">
        <v>30</v>
      </c>
    </row>
    <row r="3" spans="1:3">
      <c r="A3" s="4" t="s">
        <v>520</v>
      </c>
      <c r="B3" s="6" t="n">
        <v>15606985</v>
      </c>
      <c r="C3" s="6" t="n">
        <v>17445382</v>
      </c>
    </row>
    <row r="4" spans="1:3">
      <c r="A4" s="4" t="s">
        <v>521</v>
      </c>
      <c r="B4" s="5" t="n">
        <v>5000</v>
      </c>
      <c r="C4" s="5" t="n">
        <v>2000</v>
      </c>
    </row>
    <row r="5" spans="1:3">
      <c r="A5" s="4" t="s">
        <v>130</v>
      </c>
      <c r="B5" s="5" t="n">
        <v>18000</v>
      </c>
      <c r="C5" s="5" t="n">
        <v>18000</v>
      </c>
    </row>
    <row r="6" spans="1:3">
      <c r="A6" s="4" t="s">
        <v>522</v>
      </c>
    </row>
    <row r="7" spans="1:3">
      <c r="A7" s="4" t="s">
        <v>520</v>
      </c>
      <c r="B7" s="5" t="n">
        <v>5800000</v>
      </c>
      <c r="C7" s="5" t="n">
        <v>7200000</v>
      </c>
    </row>
    <row r="8" spans="1:3">
      <c r="A8" s="4" t="s">
        <v>523</v>
      </c>
    </row>
    <row r="9" spans="1:3">
      <c r="A9" s="4" t="s">
        <v>524</v>
      </c>
      <c r="B9" s="6" t="n">
        <v>245000</v>
      </c>
      <c r="C9" s="6" t="n">
        <v>23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25</v>
      </c>
      <c r="B1" s="2" t="s">
        <v>2</v>
      </c>
      <c r="C1" s="2" t="s">
        <v>30</v>
      </c>
    </row>
    <row r="2" spans="1:3">
      <c r="A2" s="4" t="s">
        <v>526</v>
      </c>
      <c r="B2" s="6" t="n">
        <v>2053402</v>
      </c>
      <c r="C2" s="6" t="n">
        <v>8394934</v>
      </c>
    </row>
    <row r="3" spans="1:3">
      <c r="A3" s="9" t="n">
        <v>1</v>
      </c>
    </row>
    <row r="4" spans="1:3">
      <c r="A4" s="4" t="s">
        <v>526</v>
      </c>
      <c r="B4" s="5" t="n">
        <v>32773</v>
      </c>
      <c r="C4" s="5" t="n">
        <v>3111361</v>
      </c>
    </row>
    <row r="5" spans="1:3">
      <c r="A5" s="9" t="n">
        <v>2</v>
      </c>
    </row>
    <row r="6" spans="1:3">
      <c r="A6" s="4" t="s">
        <v>526</v>
      </c>
      <c r="B6" s="5" t="n">
        <v>0</v>
      </c>
      <c r="C6" s="5" t="n">
        <v>0</v>
      </c>
    </row>
    <row r="7" spans="1:3">
      <c r="A7" s="9" t="n">
        <v>3</v>
      </c>
    </row>
    <row r="8" spans="1:3">
      <c r="A8" s="4" t="s">
        <v>526</v>
      </c>
      <c r="B8" s="6" t="n">
        <v>2020629</v>
      </c>
      <c r="C8" s="6" t="n">
        <v>52835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27</v>
      </c>
      <c r="B1" s="2" t="s">
        <v>1</v>
      </c>
    </row>
    <row r="2" spans="1:3">
      <c r="B2" s="2" t="s">
        <v>2</v>
      </c>
      <c r="C2" s="2" t="s">
        <v>30</v>
      </c>
    </row>
    <row r="3" spans="1:3">
      <c r="A3" s="3" t="s">
        <v>528</v>
      </c>
    </row>
    <row r="4" spans="1:3">
      <c r="A4" s="4" t="s">
        <v>529</v>
      </c>
      <c r="B4" s="6" t="n">
        <v>5283573</v>
      </c>
      <c r="C4" s="6" t="n">
        <v>6323032</v>
      </c>
    </row>
    <row r="5" spans="1:3">
      <c r="A5" s="4" t="s">
        <v>530</v>
      </c>
      <c r="B5" s="5" t="n">
        <v>4665683</v>
      </c>
      <c r="C5" s="5" t="n">
        <v>8722073</v>
      </c>
    </row>
    <row r="6" spans="1:3">
      <c r="A6" s="4" t="s">
        <v>531</v>
      </c>
      <c r="B6" s="5" t="n">
        <v>-7928627</v>
      </c>
      <c r="C6" s="5" t="n">
        <v>-9761532</v>
      </c>
    </row>
    <row r="7" spans="1:3">
      <c r="A7" s="4" t="s">
        <v>532</v>
      </c>
      <c r="B7" s="6" t="n">
        <v>2029629</v>
      </c>
      <c r="C7" s="6" t="n">
        <v>52835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36"/>
    <col customWidth="1" max="3" min="3" width="16"/>
    <col customWidth="1" max="4" min="4" width="14"/>
  </cols>
  <sheetData>
    <row r="1" spans="1:4">
      <c r="A1" s="1" t="s">
        <v>533</v>
      </c>
      <c r="C1" s="2" t="s">
        <v>1</v>
      </c>
    </row>
    <row r="2" spans="1:4">
      <c r="C2" s="2" t="s">
        <v>2</v>
      </c>
      <c r="D2" s="2" t="s">
        <v>30</v>
      </c>
    </row>
    <row r="3" spans="1:4">
      <c r="A3" s="3" t="s">
        <v>534</v>
      </c>
    </row>
    <row r="4" spans="1:4">
      <c r="A4" s="4" t="s">
        <v>535</v>
      </c>
      <c r="C4" s="6" t="n">
        <v>-14427055</v>
      </c>
      <c r="D4" s="6" t="n">
        <v>-11512492</v>
      </c>
    </row>
    <row r="5" spans="1:4">
      <c r="A5" s="4" t="s">
        <v>536</v>
      </c>
      <c r="B5" s="4" t="s">
        <v>537</v>
      </c>
      <c r="C5" s="5" t="n">
        <v>-677287</v>
      </c>
    </row>
    <row r="6" spans="1:4">
      <c r="A6" s="4" t="s">
        <v>538</v>
      </c>
      <c r="C6" s="6" t="n">
        <v>-15104342</v>
      </c>
    </row>
    <row r="7" spans="1:4">
      <c r="A7" s="4" t="s">
        <v>539</v>
      </c>
      <c r="C7" s="5" t="n">
        <v>7891843</v>
      </c>
      <c r="D7" s="5" t="n">
        <v>4866204</v>
      </c>
    </row>
    <row r="8" spans="1:4">
      <c r="A8" s="4" t="s">
        <v>540</v>
      </c>
      <c r="B8" s="4" t="s">
        <v>537</v>
      </c>
      <c r="C8" s="5" t="n">
        <v>10804</v>
      </c>
    </row>
    <row r="9" spans="1:4">
      <c r="A9" s="4" t="s">
        <v>541</v>
      </c>
      <c r="C9" s="5" t="n">
        <v>7902647</v>
      </c>
      <c r="D9" s="5" t="n">
        <v>4866204</v>
      </c>
    </row>
    <row r="10" spans="1:4">
      <c r="A10" s="4" t="s">
        <v>542</v>
      </c>
      <c r="D10" s="5" t="n">
        <v>4866204</v>
      </c>
    </row>
    <row r="11" spans="1:4">
      <c r="A11" s="4" t="s">
        <v>543</v>
      </c>
      <c r="C11" s="7" t="n">
        <v>-1.83</v>
      </c>
      <c r="D11" s="7" t="n">
        <v>-2.37</v>
      </c>
    </row>
    <row r="12" spans="1:4">
      <c r="A12" s="4" t="s">
        <v>544</v>
      </c>
      <c r="C12" s="7" t="n">
        <v>-1.91</v>
      </c>
      <c r="D12" s="8" t="n">
        <v>-2.37</v>
      </c>
    </row>
    <row r="13" spans="1:4">
      <c r="A13" s="4" t="s">
        <v>545</v>
      </c>
      <c r="D13" s="7" t="n">
        <v>-2.37</v>
      </c>
    </row>
    <row r="14" spans="1:4"/>
    <row r="15" spans="1:4">
      <c r="A15" s="4" t="s">
        <v>537</v>
      </c>
      <c r="B15" s="4" t="s">
        <v>546</v>
      </c>
    </row>
  </sheetData>
  <mergeCells count="4">
    <mergeCell ref="A1:B2"/>
    <mergeCell ref="C1:D1"/>
    <mergeCell ref="A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47</v>
      </c>
      <c r="B1" s="2" t="s">
        <v>1</v>
      </c>
    </row>
    <row r="2" spans="1:3">
      <c r="B2" s="2" t="s">
        <v>2</v>
      </c>
      <c r="C2" s="2" t="s">
        <v>30</v>
      </c>
    </row>
    <row r="3" spans="1:3">
      <c r="A3" s="3" t="s">
        <v>548</v>
      </c>
    </row>
    <row r="4" spans="1:3">
      <c r="A4" s="4" t="s">
        <v>549</v>
      </c>
      <c r="B4" s="5" t="n">
        <v>2538130</v>
      </c>
      <c r="C4" s="5" t="n">
        <v>3675281</v>
      </c>
    </row>
    <row r="5" spans="1:3">
      <c r="A5" s="4" t="s">
        <v>550</v>
      </c>
      <c r="B5" s="5" t="n">
        <v>1166106</v>
      </c>
      <c r="C5" s="5" t="n">
        <v>0</v>
      </c>
    </row>
    <row r="6" spans="1:3">
      <c r="A6" s="4" t="s">
        <v>551</v>
      </c>
      <c r="B6" s="5" t="n">
        <v>604000</v>
      </c>
      <c r="C6" s="5" t="n">
        <v>604000</v>
      </c>
    </row>
    <row r="7" spans="1:3">
      <c r="A7" s="4" t="s">
        <v>95</v>
      </c>
      <c r="B7" s="5" t="n">
        <v>4308236</v>
      </c>
      <c r="C7" s="5" t="n">
        <v>42792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0</v>
      </c>
    </row>
    <row r="3" spans="1:3">
      <c r="A3" s="3" t="s">
        <v>119</v>
      </c>
    </row>
    <row r="4" spans="1:3">
      <c r="A4" s="4" t="s">
        <v>84</v>
      </c>
      <c r="B4" s="6" t="n">
        <v>-14363287</v>
      </c>
      <c r="C4" s="6" t="n">
        <v>-11512492</v>
      </c>
    </row>
    <row r="5" spans="1:3">
      <c r="A5" s="3" t="s">
        <v>120</v>
      </c>
    </row>
    <row r="6" spans="1:3">
      <c r="A6" s="4" t="s">
        <v>121</v>
      </c>
      <c r="B6" s="5" t="n">
        <v>632915</v>
      </c>
      <c r="C6" s="5" t="n">
        <v>663988</v>
      </c>
    </row>
    <row r="7" spans="1:3">
      <c r="A7" s="4" t="s">
        <v>122</v>
      </c>
      <c r="B7" s="5" t="n">
        <v>232847</v>
      </c>
      <c r="C7" s="5" t="n">
        <v>751651</v>
      </c>
    </row>
    <row r="8" spans="1:3">
      <c r="A8" s="4" t="s">
        <v>123</v>
      </c>
      <c r="B8" s="5" t="n">
        <v>1380500</v>
      </c>
      <c r="C8" s="5" t="n">
        <v>2113433</v>
      </c>
    </row>
    <row r="9" spans="1:3">
      <c r="A9" s="4" t="s">
        <v>124</v>
      </c>
      <c r="B9" s="5" t="n">
        <v>151308</v>
      </c>
      <c r="C9" s="5" t="n">
        <v>161571</v>
      </c>
    </row>
    <row r="10" spans="1:3">
      <c r="A10" s="4" t="s">
        <v>108</v>
      </c>
      <c r="B10" s="5" t="n">
        <v>1310400</v>
      </c>
      <c r="C10" s="5" t="n">
        <v>0</v>
      </c>
    </row>
    <row r="11" spans="1:3">
      <c r="A11" s="4" t="s">
        <v>125</v>
      </c>
      <c r="B11" s="5" t="n">
        <v>1187</v>
      </c>
      <c r="C11" s="5" t="n">
        <v>248</v>
      </c>
    </row>
    <row r="12" spans="1:3">
      <c r="A12" s="4" t="s">
        <v>82</v>
      </c>
      <c r="B12" s="5" t="n">
        <v>-11007215</v>
      </c>
      <c r="C12" s="5" t="n">
        <v>-14013726</v>
      </c>
    </row>
    <row r="13" spans="1:3">
      <c r="A13" s="4" t="s">
        <v>126</v>
      </c>
      <c r="B13" s="5" t="n">
        <v>917692</v>
      </c>
      <c r="C13" s="5" t="n">
        <v>0</v>
      </c>
    </row>
    <row r="14" spans="1:3">
      <c r="A14" s="4" t="s">
        <v>127</v>
      </c>
      <c r="B14" s="5" t="n">
        <v>200902</v>
      </c>
      <c r="C14" s="5" t="n">
        <v>227773</v>
      </c>
    </row>
    <row r="15" spans="1:3">
      <c r="A15" s="3" t="s">
        <v>128</v>
      </c>
    </row>
    <row r="16" spans="1:3">
      <c r="A16" s="4" t="s">
        <v>33</v>
      </c>
      <c r="B16" s="5" t="n">
        <v>-129307</v>
      </c>
      <c r="C16" s="5" t="n">
        <v>-1960</v>
      </c>
    </row>
    <row r="17" spans="1:3">
      <c r="A17" s="4" t="s">
        <v>34</v>
      </c>
      <c r="B17" s="5" t="n">
        <v>151909</v>
      </c>
      <c r="C17" s="5" t="n">
        <v>15999</v>
      </c>
    </row>
    <row r="18" spans="1:3">
      <c r="A18" s="4" t="s">
        <v>36</v>
      </c>
      <c r="B18" s="5" t="n">
        <v>336120</v>
      </c>
      <c r="C18" s="5" t="n">
        <v>393197</v>
      </c>
    </row>
    <row r="19" spans="1:3">
      <c r="A19" s="4" t="s">
        <v>40</v>
      </c>
      <c r="B19" s="5" t="n">
        <v>154995</v>
      </c>
      <c r="C19" s="5" t="n">
        <v>145005</v>
      </c>
    </row>
    <row r="20" spans="1:3">
      <c r="A20" s="3" t="s">
        <v>129</v>
      </c>
    </row>
    <row r="21" spans="1:3">
      <c r="A21" s="4" t="s">
        <v>43</v>
      </c>
      <c r="B21" s="5" t="n">
        <v>5420816</v>
      </c>
      <c r="C21" s="5" t="n">
        <v>-2389931</v>
      </c>
    </row>
    <row r="22" spans="1:3">
      <c r="A22" s="4" t="s">
        <v>44</v>
      </c>
      <c r="B22" s="5" t="n">
        <v>558026</v>
      </c>
      <c r="C22" s="5" t="n">
        <v>290097</v>
      </c>
    </row>
    <row r="23" spans="1:3">
      <c r="A23" s="4" t="s">
        <v>52</v>
      </c>
      <c r="B23" s="5" t="n">
        <v>0</v>
      </c>
      <c r="C23" s="5" t="n">
        <v>-1639</v>
      </c>
    </row>
    <row r="24" spans="1:3">
      <c r="A24" s="4" t="s">
        <v>45</v>
      </c>
      <c r="B24" s="5" t="n">
        <v>256303</v>
      </c>
      <c r="C24" s="5" t="n">
        <v>72397</v>
      </c>
    </row>
    <row r="25" spans="1:3">
      <c r="A25" s="4" t="s">
        <v>130</v>
      </c>
      <c r="B25" s="5" t="n">
        <v>1995</v>
      </c>
      <c r="C25" s="5" t="n">
        <v>1896</v>
      </c>
    </row>
    <row r="26" spans="1:3">
      <c r="A26" s="4" t="s">
        <v>131</v>
      </c>
      <c r="B26" s="5" t="n">
        <v>-13791894</v>
      </c>
      <c r="C26" s="5" t="n">
        <v>-23082493</v>
      </c>
    </row>
    <row r="27" spans="1:3">
      <c r="A27" s="3" t="s">
        <v>132</v>
      </c>
    </row>
    <row r="28" spans="1:3">
      <c r="A28" s="4" t="s">
        <v>133</v>
      </c>
      <c r="B28" s="5" t="n">
        <v>-10525</v>
      </c>
      <c r="C28" s="5" t="n">
        <v>-31405</v>
      </c>
    </row>
    <row r="29" spans="1:3">
      <c r="A29" s="4" t="s">
        <v>134</v>
      </c>
      <c r="B29" s="5" t="n">
        <v>-6477</v>
      </c>
      <c r="C29" s="5" t="n">
        <v>-2819</v>
      </c>
    </row>
    <row r="30" spans="1:3">
      <c r="A30" s="4" t="s">
        <v>135</v>
      </c>
      <c r="B30" s="5" t="n">
        <v>-17002</v>
      </c>
      <c r="C30" s="5" t="n">
        <v>-34224</v>
      </c>
    </row>
    <row r="31" spans="1:3">
      <c r="A31" s="3" t="s">
        <v>136</v>
      </c>
    </row>
    <row r="32" spans="1:3">
      <c r="A32" s="4" t="s">
        <v>137</v>
      </c>
      <c r="B32" s="5" t="n">
        <v>10519306</v>
      </c>
      <c r="C32" s="5" t="n">
        <v>21420301</v>
      </c>
    </row>
    <row r="33" spans="1:3">
      <c r="A33" s="4" t="s">
        <v>138</v>
      </c>
      <c r="B33" s="5" t="n">
        <v>0</v>
      </c>
      <c r="C33" s="5" t="n">
        <v>-1104057</v>
      </c>
    </row>
    <row r="34" spans="1:3">
      <c r="A34" s="4" t="s">
        <v>139</v>
      </c>
      <c r="B34" s="5" t="n">
        <v>2745000</v>
      </c>
      <c r="C34" s="5" t="n">
        <v>0</v>
      </c>
    </row>
    <row r="35" spans="1:3">
      <c r="A35" s="4" t="s">
        <v>140</v>
      </c>
      <c r="B35" s="5" t="n">
        <v>-3968</v>
      </c>
      <c r="C35" s="5" t="n">
        <v>-8213</v>
      </c>
    </row>
    <row r="36" spans="1:3">
      <c r="A36" s="4" t="s">
        <v>141</v>
      </c>
      <c r="B36" s="5" t="n">
        <v>13260338</v>
      </c>
      <c r="C36" s="5" t="n">
        <v>20308031</v>
      </c>
    </row>
    <row r="37" spans="1:3">
      <c r="A37" s="4" t="s">
        <v>142</v>
      </c>
      <c r="B37" s="5" t="n">
        <v>-548558</v>
      </c>
      <c r="C37" s="5" t="n">
        <v>-2808686</v>
      </c>
    </row>
    <row r="38" spans="1:3">
      <c r="A38" s="4" t="s">
        <v>143</v>
      </c>
      <c r="B38" s="5" t="n">
        <v>2917996</v>
      </c>
      <c r="C38" s="5" t="n">
        <v>5726682</v>
      </c>
    </row>
    <row r="39" spans="1:3">
      <c r="A39" s="4" t="s">
        <v>144</v>
      </c>
      <c r="B39" s="5" t="n">
        <v>2369438</v>
      </c>
      <c r="C39" s="5" t="n">
        <v>2917996</v>
      </c>
    </row>
    <row r="40" spans="1:3">
      <c r="A40" s="3" t="s">
        <v>145</v>
      </c>
    </row>
    <row r="41" spans="1:3">
      <c r="A41" s="4" t="s">
        <v>146</v>
      </c>
      <c r="B41" s="5" t="n">
        <v>-305341</v>
      </c>
      <c r="C41" s="5" t="n">
        <v>305341</v>
      </c>
    </row>
    <row r="42" spans="1:3">
      <c r="A42" s="4" t="s">
        <v>105</v>
      </c>
      <c r="B42" s="5" t="n">
        <v>450700</v>
      </c>
      <c r="C42" s="5" t="n">
        <v>0</v>
      </c>
    </row>
    <row r="43" spans="1:3">
      <c r="A43" s="4" t="s">
        <v>147</v>
      </c>
      <c r="B43" s="5" t="n">
        <v>1890</v>
      </c>
      <c r="C43" s="5" t="n">
        <v>815</v>
      </c>
    </row>
    <row r="44" spans="1:3">
      <c r="A44" s="4" t="s">
        <v>148</v>
      </c>
      <c r="B44" s="5" t="n">
        <v>-4665683</v>
      </c>
      <c r="C44" s="5" t="n">
        <v>-8722073</v>
      </c>
    </row>
    <row r="45" spans="1:3">
      <c r="A45" s="4" t="s">
        <v>149</v>
      </c>
      <c r="B45" s="5" t="n">
        <v>35605</v>
      </c>
      <c r="C45" s="5" t="n">
        <v>46605</v>
      </c>
    </row>
    <row r="46" spans="1:3">
      <c r="A46" s="4" t="s">
        <v>150</v>
      </c>
      <c r="B46" s="5" t="n">
        <v>-3339</v>
      </c>
      <c r="C46" s="5" t="n">
        <v>18021</v>
      </c>
    </row>
    <row r="47" spans="1:3">
      <c r="A47" s="4" t="s">
        <v>151</v>
      </c>
      <c r="B47" s="5" t="n">
        <v>275000</v>
      </c>
      <c r="C47" s="5" t="n">
        <v>0</v>
      </c>
    </row>
    <row r="48" spans="1:3">
      <c r="A48" s="4" t="s">
        <v>152</v>
      </c>
      <c r="B48" s="6" t="n">
        <v>1888612</v>
      </c>
      <c r="C48" s="6" t="n">
        <v>19005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6:12:29Z</dcterms:created>
  <dcterms:modified xmlns:dcterms="http://purl.org/dc/terms/" xmlns:xsi="http://www.w3.org/2001/XMLSchema-instance" xsi:type="dcterms:W3CDTF">2017-12-29T16:12:29Z</dcterms:modified>
</cp:coreProperties>
</file>